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s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General (Tables)" sheetId="23" state="visible" r:id="rId23"/>
    <sheet xmlns:r="http://schemas.openxmlformats.org/officeDocument/2006/relationships" name="Significant Accounting Polici_3" sheetId="24" state="visible" r:id="rId24"/>
    <sheet xmlns:r="http://schemas.openxmlformats.org/officeDocument/2006/relationships" name="Intangibles Assets and Goodwi_2" sheetId="25" state="visible" r:id="rId25"/>
    <sheet xmlns:r="http://schemas.openxmlformats.org/officeDocument/2006/relationships" name="Long-Term Debt and Credit Fac_2" sheetId="26" state="visible" r:id="rId26"/>
    <sheet xmlns:r="http://schemas.openxmlformats.org/officeDocument/2006/relationships" name="Employee Benefit Plans (Tables)" sheetId="27" state="visible" r:id="rId27"/>
    <sheet xmlns:r="http://schemas.openxmlformats.org/officeDocument/2006/relationships" name="Fair Value Measurement (Tables)" sheetId="28" state="visible" r:id="rId28"/>
    <sheet xmlns:r="http://schemas.openxmlformats.org/officeDocument/2006/relationships" name="Stock-Based Compensation (Table" sheetId="29" state="visible" r:id="rId29"/>
    <sheet xmlns:r="http://schemas.openxmlformats.org/officeDocument/2006/relationships" name="Related-Party Transactions (Tab" sheetId="30" state="visible" r:id="rId30"/>
    <sheet xmlns:r="http://schemas.openxmlformats.org/officeDocument/2006/relationships" name="Segment and Geographic Area I_2" sheetId="31" state="visible" r:id="rId31"/>
    <sheet xmlns:r="http://schemas.openxmlformats.org/officeDocument/2006/relationships" name="General - Going Concern (Detail" sheetId="32" state="visible" r:id="rId32"/>
    <sheet xmlns:r="http://schemas.openxmlformats.org/officeDocument/2006/relationships" name="General - Net loss per share (D" sheetId="33" state="visible" r:id="rId33"/>
    <sheet xmlns:r="http://schemas.openxmlformats.org/officeDocument/2006/relationships" name="General - Sale of Non-Core Asse"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tangibles Assets and Goodwi_3" sheetId="38" state="visible" r:id="rId38"/>
    <sheet xmlns:r="http://schemas.openxmlformats.org/officeDocument/2006/relationships" name="Intangibles Assets and Goodwi_4" sheetId="39" state="visible" r:id="rId39"/>
    <sheet xmlns:r="http://schemas.openxmlformats.org/officeDocument/2006/relationships" name="Long-Term Debt and Credit Fac_3" sheetId="40" state="visible" r:id="rId40"/>
    <sheet xmlns:r="http://schemas.openxmlformats.org/officeDocument/2006/relationships" name="Long-Term Debt and Credit Fac_4" sheetId="41" state="visible" r:id="rId41"/>
    <sheet xmlns:r="http://schemas.openxmlformats.org/officeDocument/2006/relationships" name="Long-Term Debt and Credit Fac_5" sheetId="42" state="visible" r:id="rId42"/>
    <sheet xmlns:r="http://schemas.openxmlformats.org/officeDocument/2006/relationships" name="Long-Term Debt and Credit Fac_6" sheetId="43" state="visible" r:id="rId43"/>
    <sheet xmlns:r="http://schemas.openxmlformats.org/officeDocument/2006/relationships" name="Long-Term Debt and Credit Fac_7" sheetId="44" state="visible" r:id="rId44"/>
    <sheet xmlns:r="http://schemas.openxmlformats.org/officeDocument/2006/relationships" name="Long-Term Debt and Credit Fac_8" sheetId="45" state="visible" r:id="rId45"/>
    <sheet xmlns:r="http://schemas.openxmlformats.org/officeDocument/2006/relationships" name="Income Taxes (Details)" sheetId="46" state="visible" r:id="rId46"/>
    <sheet xmlns:r="http://schemas.openxmlformats.org/officeDocument/2006/relationships" name="Employee Benefit Plans - German" sheetId="47" state="visible" r:id="rId47"/>
    <sheet xmlns:r="http://schemas.openxmlformats.org/officeDocument/2006/relationships" name="Employee Benefit Plans - Tax Ef" sheetId="48" state="visible" r:id="rId48"/>
    <sheet xmlns:r="http://schemas.openxmlformats.org/officeDocument/2006/relationships" name="Employee Benefit Plans - Pensio" sheetId="49" state="visible" r:id="rId49"/>
    <sheet xmlns:r="http://schemas.openxmlformats.org/officeDocument/2006/relationships" name="Commitments and Contingencies (" sheetId="50" state="visible" r:id="rId50"/>
    <sheet xmlns:r="http://schemas.openxmlformats.org/officeDocument/2006/relationships" name="Fair Value Measurement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Opti" sheetId="55" state="visible" r:id="rId55"/>
    <sheet xmlns:r="http://schemas.openxmlformats.org/officeDocument/2006/relationships" name="Stockholders' Equity - Common S" sheetId="56" state="visible" r:id="rId56"/>
    <sheet xmlns:r="http://schemas.openxmlformats.org/officeDocument/2006/relationships" name="Stockholders' Equity - Preferre" sheetId="57" state="visible" r:id="rId57"/>
    <sheet xmlns:r="http://schemas.openxmlformats.org/officeDocument/2006/relationships" name="Stockholders' Equity - Treasury" sheetId="58" state="visible" r:id="rId58"/>
    <sheet xmlns:r="http://schemas.openxmlformats.org/officeDocument/2006/relationships" name="Stockholders' Equity - Warrants" sheetId="59" state="visible" r:id="rId59"/>
    <sheet xmlns:r="http://schemas.openxmlformats.org/officeDocument/2006/relationships" name="Related-Party Transactions - Re" sheetId="60" state="visible" r:id="rId60"/>
    <sheet xmlns:r="http://schemas.openxmlformats.org/officeDocument/2006/relationships" name="Related-Party Transactions - Le" sheetId="61" state="visible" r:id="rId61"/>
    <sheet xmlns:r="http://schemas.openxmlformats.org/officeDocument/2006/relationships" name="Related-Party Transactions - _2" sheetId="62" state="visible" r:id="rId62"/>
    <sheet xmlns:r="http://schemas.openxmlformats.org/officeDocument/2006/relationships" name="Related Party Transactions - Re" sheetId="63" state="visible" r:id="rId63"/>
    <sheet xmlns:r="http://schemas.openxmlformats.org/officeDocument/2006/relationships" name="Related-Party Transactions - Co" sheetId="64" state="visible" r:id="rId64"/>
    <sheet xmlns:r="http://schemas.openxmlformats.org/officeDocument/2006/relationships" name="Related Party Transactions - _2" sheetId="65" state="visible" r:id="rId65"/>
    <sheet xmlns:r="http://schemas.openxmlformats.org/officeDocument/2006/relationships" name="Related-Party Transactions - _3" sheetId="66" state="visible" r:id="rId66"/>
    <sheet xmlns:r="http://schemas.openxmlformats.org/officeDocument/2006/relationships" name="Segment and Geographic Area I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6788</t>
        </is>
      </c>
    </row>
    <row r="9">
      <c r="A9" s="4" t="inlineStr">
        <is>
          <t>Entity Registrant Name</t>
        </is>
      </c>
      <c r="B9" s="4" t="inlineStr">
        <is>
          <t>Exela Technologies, Inc.</t>
        </is>
      </c>
    </row>
    <row r="10">
      <c r="A10" s="4" t="inlineStr">
        <is>
          <t>Entity Incorporation, State or Country Code</t>
        </is>
      </c>
      <c r="B10" s="4" t="inlineStr">
        <is>
          <t>DE</t>
        </is>
      </c>
    </row>
    <row r="11">
      <c r="A11" s="4" t="inlineStr">
        <is>
          <t>Entity Tax Identification Number</t>
        </is>
      </c>
      <c r="B11" s="4" t="inlineStr">
        <is>
          <t>47-1347291</t>
        </is>
      </c>
    </row>
    <row r="12">
      <c r="A12" s="4" t="inlineStr">
        <is>
          <t>Entity Address, Address Line One</t>
        </is>
      </c>
      <c r="B12" s="4" t="inlineStr">
        <is>
          <t>2701 E. Grauwyler 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1</t>
        </is>
      </c>
    </row>
    <row r="16">
      <c r="A16" s="4" t="inlineStr">
        <is>
          <t>City Area Code</t>
        </is>
      </c>
      <c r="B16" s="4" t="inlineStr">
        <is>
          <t>844</t>
        </is>
      </c>
    </row>
    <row r="17">
      <c r="A17" s="4" t="inlineStr">
        <is>
          <t>Local Phone Number</t>
        </is>
      </c>
      <c r="B17" s="4" t="inlineStr">
        <is>
          <t>935-2832</t>
        </is>
      </c>
    </row>
    <row r="18">
      <c r="A18" s="4" t="inlineStr">
        <is>
          <t>Title of 12(b) Security</t>
        </is>
      </c>
      <c r="B18" s="4" t="inlineStr">
        <is>
          <t>Common Stock, Par Value $0.0001 per share</t>
        </is>
      </c>
    </row>
    <row r="19">
      <c r="A19" s="4" t="inlineStr">
        <is>
          <t>Trading Symbol</t>
        </is>
      </c>
      <c r="B19" s="4" t="inlineStr">
        <is>
          <t>XE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751143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2017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3. Significant Accounting Policies The information presented below supplements the Significant Accounting Policies information presented in our 2019 Form 10-K, including Revenue Recognition for the adoption of ASC 606 (ASU 2014-09: Revenue from Contracts with Customers), which became effective January 1, 2018. See our 2019 Form 10-K for a description of our significant accounting policies in effect prior to the adoption of the new accounting standard. 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and six months ended June 30, 2020 and 2019: ​ ​ ​ ​ ​ ​ ​ ​ ​ ​ ​ ​ ​ ​ ​ ​ ​ ​ ​ ​ ​ ​ ​ ​ ​ ​ ​ Three Months Ended June 30, ​ ​ ​ ​ 2019 ​ ​ 2020 ​ (Restated) ​ ​ ​ ITPS ​ ​ HS ​ ​ LLPS ​ ​ Total ​ ​ ITPS ​ ​ HS ​ ​ LLPS ​ ​ Total U.S.A. $ 190,775 ​ $ 49,166 ​ $ 15,527 ​ $ 255,468 ​ $ 239,226 ​ $ 63,440 $ 17,569 $ 320,235 EMEA ​ 47,084 ​ — ​ — ​ 47,084 ​ 63,823 ​ — ​ — ​ 63,823 Other ​ 5,170 ​ — ​ — ​ 5,170 ​ 6,791 ​ — ​ — ​ 6,791 Total $ 243,029 ​ $ 49,166 ​ $ 15,527 ​ $ 307,722 ​ $ 309,840 ​ $ 63,440 $ 17,569 $ 390,849 ​ ​ ​ ​ ​ ​ ​ ​ ​ ​ ​ ​ ​ ​ ​ ​ ​ ​ ​ ​ ​ ​ ​ ​ ​ ​ ​ ​ Six Months Ended June 30, ​ ​ ​ ​ 2019 ​ ​ 2020 ​ (Restated) ​ ​ ITPS ​ ​ HS ​ ​ LLPS ​ ​ Total ​ ​ ITPS ​ ​ HS ​ ​ LLPS ​ ​ Total U.S.A. $ 414,163 ​ $ 113,216 ​ $ 32,817 ​ $ 560,196 ​ $ 490,726 ​ $ 124,783 $ 35,411 $ 650,920 EMEA ​ 100,990 ​ — ​ — ​ 100,990 ​ 130,501 ​ — ​ — ​ 130,501 Other ​ 11,987 ​ — ​ — ​ 11,987 ​ 13,785 ​ — ​ — ​ 13,785 Total $ 527,140 ​ $ 113,216 ​ $ 32,817 ​ $ 673,173 ​ $ 635,012 ​ $ 124,783 $ 35,411 $ 795,206 ​ Contract Balances The following table presents contract assets, contract liabilities and contract costs recognized at June 30, 2020 and December 31, 2019: ​ ​ ​ ​ ​ ​ ​ ​ ​ ​ June 30, ​ December 31, ​ 2020 2019 Accounts receivable, net ​ $ 219,433 ​ $ 261,400 Deferred revenues ​ 19,675 ​ 16,621 Customer deposits ​ 27,301 ​ 27,765 Costs to obtain and fulfill a contract ​ 4,130 ​ 4,977 ​ Accounts receivable, net includes $21.8 million and $34.1 million as of June 30, 2020 and December 31, 2019,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1.1 million during the six months ended June 30, 2020 that had been deferred as of December 31, 2019. Costs incurred to obtain and fulfill contracts are deferred and expensed on a straight-line basis over the estimated benefit period. We recognized $1.3 million of amortization for these costs in the first six months of 2020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amounts recorded as of December 31, 2019 were used to pay for postage with the corresponding postage revenue being recognized during the six months ended June 30, 2020. Any residual balances may be retained and used in future periods.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June 30, 2020 in each of the future periods below: ​ ​ ​ ​ ​ Estimated Remaining Fixed Consideration for Unsatisfied ​ ​ ​ Remainder of 2020 ​ $ 23,696 2021 ​ 38,801 2022 ​ 33,082 2023 ​ 28,014 2024 ​ 26,814 2025 and thereafter ​ 27,144 Total $ 177,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 and Goodwill</t>
        </is>
      </c>
      <c r="B1" s="2" t="inlineStr">
        <is>
          <t>6 Months Ended</t>
        </is>
      </c>
    </row>
    <row r="2">
      <c r="B2" s="2" t="inlineStr">
        <is>
          <t>Jun. 30, 2020</t>
        </is>
      </c>
    </row>
    <row r="3">
      <c r="A3" s="3" t="inlineStr">
        <is>
          <t>Intangibles Assets and Goodwill</t>
        </is>
      </c>
    </row>
    <row r="4">
      <c r="A4" s="4" t="inlineStr">
        <is>
          <t>Intangibles Assets and Goodwill</t>
        </is>
      </c>
      <c r="B4" s="4" t="inlineStr">
        <is>
          <t>4. Intangibles Assets and Goodwill Intangible Assets Intangible assets are stated at cost or acquisition-date fair value less accumulated amortization and consists of the following: ​ ​ ​ ​ ​ ​ ​ ​ ​ ​ ​ ​ ​ June 30, 2020 ​ ​ Gross Carrying ​ ​ ​ Intangible ​ Amount (a) Amortization Asset, net Customer relationships ​ $ 507,839 ​ $ (257,591) ​ $ 250,248 Developed technology ​ ​ 88,553 ​ ​ (86,860) ​ ​ 1,693 Trade names (b) ​ ​ 8,400 ​ ​ (3,100) ​ ​ 5,300 Outsource contract costs ​ ​ 16,080 ​ ​ (11,950) ​ ​ 4,130 Internally developed software ​ ​ 45,300 ​ ​ (15,920) ​ ​ 29,380 Trademarks ​ ​ 23,378 ​ ​ (23,370) ​ ​ 8 Assembled workforce ​ ​ 4,473 ​ ​ (1,677) ​ ​ 2,796 Purchased software ​ ​ 26,750 ​ ​ (2,675) ​ ​ 24,075 Intangibles, net ​ $ 720,773 ​ $ (403,143) ​ $ 317,630 ​ ​ ​ ​ ​ ​ ​ ​ ​ ​ ​ ​ ​ December 31, 2019 ​ ​ Gross Carrying ​ ​ ​ Intangible ​ Amount (a) Amortization Asset, net Customer relationships ​ $ 508,074 ​ $ (237,313) ​ $ 270,761 Developed technology ​ ​ 89,053 ​ ​ (87,109) ​ ​ 1,944 Trade names (b) ​ ​ 8,400 ​ ​ (3,100) ​ ​ 5,300 Outsource contract costs ​ ​ 16,726 ​ ​ (11,749) ​ ​ 4,977 Internally developed software ​ ​ 43,261 ​ ​ (12,129) ​ ​ 31,132 Trademarks ​ ​ 23,378 ​ ​ (23,370) ​ ​ 8 Assembled workforce ​ ​ 4,473 ​ ​ (1,118) ​ ​ 3,355 Purchased software ​ ​ 26,749 ​ ​ (1,783) ​ ​ 24,966 Intangibles, net ​ $ 720,114 ​ $ (377,671) ​ $ 342,443 ​ (a) Amounts include intangible assets acquired in business combinations and asset acquisitions. (b) The carrying amount of trade names for 2020 and 2019 is net of accumulated impairment losses of $44.1 million, of which $1.0 million was recognized in 2019. Carrying amount of $5.3 million as at June 30, 2020 represents indefinite-lived intangible asset. Goodwill The Company’s operating segments are significant strategic business units that align its products and services with how it manages its business, approach the markets and interacts with its clients. The Company is organized into three segments: ITPS, HS, and LLPS (See Note 13). Goodwill by reporting segment consists of the following: ​ ​ ​ ​ ​ ​ ​ ​ ​ ​ ​ ​ ​ ​ ​ ​ ​ ​ ​ ​ ​ ​ ​ ​ ​ ​ ​ ​ ​ ​ ​ ​ ​ ​ ​ ​ ​ ​ ​ ​ ​ ​ ​ ​ ​ ​ ​ ​ ​ ​ Beginning ​ ​ Additions ​ ​ Impairments ​ ​ Currency Translation Adjustments ​ ​ End of Year Balance (a) ITPS ​ $ 571,575 ​ $ — ​ $ (317,525) ​ $ 70 ​ $ 254,120 HS ​ ​ 86,786 ​ ​ — ​ ​ — ​ ​ — ​ ​ 86,786 LLPS ​ ​ 49,897 ​ ​ — ​ ​ (31,032) ​ ​ — ​ ​ 18,865 Balance as of December 31, 2019 ​ $ 708,258 ​ $ — ​ $ (348,557) ​ $ 70 ​ $ 359,771 ITPS ​ ​ 254,120 ​ ​ — ​ ​ — ​ ​ (762) ​ ​ 253,358 HS ​ ​ 86,786 ​ ​ — ​ ​ — ​ ​ — ​ ​ 86,786 LLPS ​ ​ 18,865 ​ ​ — ​ ​ — ​ ​ — ​ ​ 18,865 Balance as of June 30, 2020 ​ $ 359,771 ​ $ — ​ $ — ​ $ (762) ​ $ 359,009 ​ (a) The goodwill amount for all periods presented is net of accumulated impairment amount as at December 31, 2018. Accumulated impairment is $212.3 million and $560.9 million as at December 31, 2018 an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6 Months Ended</t>
        </is>
      </c>
    </row>
    <row r="2">
      <c r="B2" s="2" t="inlineStr">
        <is>
          <t>Jun. 30, 2020</t>
        </is>
      </c>
    </row>
    <row r="3">
      <c r="A3" s="3" t="inlineStr">
        <is>
          <t>Long-Term Debt and Credit Facilities</t>
        </is>
      </c>
    </row>
    <row r="4">
      <c r="A4" s="4" t="inlineStr">
        <is>
          <t>Long-Term Debt and Credit Facilities</t>
        </is>
      </c>
      <c r="B4" s="4" t="inlineStr">
        <is>
          <t>5. Long-Term Debt and Credit Facilities Senior Secured Notes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Senior Credit Facilities On July 12, 2017, the Company entered into a First Lien Credit Agreement with Royal Bank of Canada, Credit Suisse AG, Cayman Islands Branch, Natixis, New York Branch and KKR Corporate Lending LLC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As of June 30, 2020 and December 31, 2019 the Company had outstanding irrevocable letters of credit totaling approximately $19.4 million and $20.6 million, respectively, under the senior secured revolving facility. The Credit Agreement provided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senior secured revolving facility wa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 In accordance with ASC 470 – Debt – Modifications and Extinguishments, ​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prior senior secured term loans. 2018 Incremental Term Loans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 The Company may voluntarily repay the Repricing Term Loans and the Incremental Term Loans (collectively, the “Term Loans”) at any time, without prepayment premium or penalty, subject to customary “breakage” costs with respect to LIBOR rate loans. ​ Other than as described above, the terms, conditions and covenants applicable to the Repricing Term Loans and the Incremental Term Loans are consistent with the terms, conditions and covenants that were applicable to the existing senior secured loans under the Credit Agreement. The Repricing and issuance of the Incremental Term Loans resulted in a partial debt extinguishment, for which Exela recognized $1.1 million in debt extinguishment costs in the third quarter of 2018. 2019 Incremental Term Loan On April 16, 2019, the Company successfull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bear interest at a rate per annum that is the same as the Company’s Repricing Term Loans under the senior credit facility. The 2019 Incremental Term Loans will mature on July 12, 2023, the same maturity date as the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in the second quarter of 2019. Third Amendment On May 18, 2020, the Company amended the Prior Credit Agreement to, among other things, extend the time for delivery of its audited financial statements for the year ended December 31, 2019 and its financial statements for the quarter ended March 31, 2020. Upon the Company’s delivery of the annual and quarterly financial statements described above within the time frames stated therein (which the Company satisfied during the month of June 2020), the Company became in compliance with the Credit Agreement, with respect to the financial statement delivery requirements set forth therein. Pursuant to the amendment, the Company also amended the Prior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In connection with this amendment, the Company paid a forbearance fee of $5 million to the consenting lenders. The Company concluded that the amendment represents modification of debt under ASC 470-50. Accordingly, the forbearance fee paid was added to unamortized debt issuance cost which shall be amortized using updated effective interest rate based on modified cash flows. Receivables Securitization ​ On January 10, 2020, certain subsidiaries of the Company entered into a $160.0 million accounts receivable securitization facility (the “A/R Facility”) with a five year term. In the A/R Facility, (i) Exela Receivables 1, LLC (the “A/R Borrower”), a wholly-owned indirect subsidiary of the Company, entered into a Loan and Security Agreement (the “A/R Loan Agreement”), dated as of January 10, 2020, with TPG Specialty Lending, Inc., as administrative agent (the “A/R Administrative Agent”), PNC Bank National Association, as LC Bank (the “LC Bank”), the lenders (each, an “A/R Lender” and collectively the “A/R Lenders”) and the Company, as initial servicer, pursuant to which the A/R Lenders will make loans (the “Loan”) to the A/R Borrower to be used to purchase certain receivables and related assets from its sole member, Exela Receivables Holdco, LLC (the “Parent SPE”), a wholly-owned indirect subsidiary of the Company, (ii) sixteen other indirect, wholly-owned U.S. subsidiaries of the Company (collectively, the “Originators”) sold or contributed and will sell or contribute to the Parent SPE certain receivables and related assets in consideration for a combination of cash, equity in the Parent SPE and/or letters of credit issued by the LC Bank to the Originators; and (iii) the Parent SPE has sold or contributed and will sell or contribute to the Borrower certain receivables and related assets in consideration for a combination of cash, equity in the A/R Borrower and/or letters of credit issued by the LC Bank to the beneficiaries elected by Parent SPE. The Company, the Parent SPE, the A/R Borrower and the Originators provide customary representations and covenants pursuant to the agreements entered into in connection with the A/R Facility. The A/R Loan Agreement provides for certain events of default upon the occurrence of which the A/R Administrative Agent may declare the A/R Facility’s termination date to have occurred and declare the outstanding Loan and all other obligations of the A/R Borrower to be immediately due and payable. The Company used the proceeds of the initial borrowings to repay outstanding revolving borrowings under the Company’s senior credit facility and to provide additional liquidity and funding for the ongoing business needs of the Company and its subsidiaries. Pursuant to the A/R Loan Agreement, each of Company, the A/R Borrower, the Parent SPE and the Originators (the “Exela Parties”) is prohibited from amending or modifying any Existing Secured Debt Documents (as defined in the A/R Loan Agreement) if such amendment or modification could: (i) by its terms cause any Exela Party to be unable to perform its obligations under Transaction Documents (as defined in the A/R Loan Agreement), (ii) cause any inaccuracy or breach of any representation, warranty, or covenant of any Exela Party, (iii) could subject any existing or subsequently arising Collateral to an Adverse Claim (each as defined in the A/R Loan Agreement), or (iv) adversely affect any rights or remedies of the Lenders, the LC Bank and the A/R Administrative Agent under the A/R Facility. The A/R Borrower and Parent SPE were formed in December 2019, and are consolidated into the Company’s financial statements even though they had no material assets or operations during the year end December 31, 2019. The A/R Borrower and Parent SPE are bankruptcy remote entities and as such their assets are not available to creditors of the Company or any of its subsidiaries. Since January 10, 2020, the parties have amended and waived the A/R Facility several times to address contractually, the occurrence of certain events, including among other things, the delay in delivery of annual financial statements for the fiscal year ended 2019, financial statements for the quarter ended March 31, 2020, and the Initial Servicer’s Liquidity (as defined in the A/R Facility) falling below $60.0 million. In connection with these amendments a forbearance fee of $4.8 million was due and added to the outstanding principal balance of the loans. The Company concluded that the amendment represents modification of debt under ASC 470-50. Accordingly, the forbearance fee paid was added to unamortized debt issuance cost which shall be amortized ratably over the remaining term of the A/R facility. Each loan under the A/R Facility originally bore interest on the unpaid principal amount as follows: (1) if a Base Rate Loan, at 3.75% plus a rate equal to the greater of (a) the Prime Rate in effect on such day, (b) the Federal Funds Effective Rate in effect on such day plus 0.50%, (c) the Adjusted LIBOR Rate (which rate shall be calculated based upon an Interest Period of one month and determined on a daily basis) plus 1.00%, and (d) 4.50% per annum and (2) if a LIBOR Rate Loan, 4.75% plus a floating LIBOR Rate with a 1.00% LIBOR floor. In connection with the above described amendments to the A/R Facility, the applicable margin of the Base Rate Loans was increased to 5.75% and the LIBOR Rate Loans was increased to 6.75%. As of June 30, 2020, there were $86.0 million borrowings under the Receivables Securitization Facility. Long-Term Debt Outstanding As of June 30, 2020 and December 31, 2019, the following long-term debt instruments were outstanding: ​ ​ ​ ​ ​ ​ ​ ​ ​ ​ June 30, ​ December 31, ​ 2020 2019 Other (a) ​ $ 31,953 ​ $ 30,232 First lien credit agreement (b) ​ ​ 349,819 ​ ​ 360,583 Senior secured notes (c) ​ ​ 981,554 ​ ​ 979,060 Secured borrowings under A/R Facility ​ ​ 86,000 ​ ​ — Revolver ​ ​ 80,550 ​ ​ 65,000 Total debt ​ ​ 1,529,876 ​ ​ 1,434,875 Less: Current portion of long-term debt ​ ​ (36,101) ​ ​ (36,490) Long-term debt, net of current maturities ​ $ 1,493,775 ​ $ 1,398,385 ​ (a) Other debt represents the Company’s outstanding loan balances associated with various hardware and software purchases along with loans entered into by subsidiaries of the Company. (b) Net of unamortized original issue discount and debt issuance costs of $ 5.7 million and $20.2 million as of June 30, 2020 and $6.5 million and $18.9 million as of December 31, 2019. (c) Net of unamortized debt discount and debt issuance costs of $ 13.2 million and $5.3 million as of June 30, 2020 and $14.9 million and $6.0 million as of December 31,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0.7 million and $4.7 million for the three months ended June 30, 2020 and 2019, respectively. The Company recorded an income tax expense of $3.1 million and $9.5 million for the six months ended June 30, 2020 and 2019, respectively ​ The Company's ETR of (1.4%) and (5.4%) for the three and six months ended June 30, 2020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and six months ended June 30, 2019, the Company’s ETR of (12.8%) and (14.7%) differed from the expected U.S. statutory tax rate of 21.0% , and was primarily impacted by permanent tax adjustments, state and local current expense, foreign operations, and valuation allowances, including valuation allowances on a portion of the Company’s U.S. disallowed interest expense carryforwards created by the provisions of the TCJA. As of June 30, 2020, there were no material changes to either the nature or the amounts of the uncertain tax positions previously determined for the year ended December 31, 2019. The Company's valuation allowances have increased by approximately $18.3 million from December 31, 2019 to June 30, 2020 due largely to effects of TCJA relating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June 30, 2020 and December 31, 2019 the Company recorded actuarial losses of $7.5 million and $8.1 million in accumulated other comprehensive loss on the condensed consolidated balance sheets, respectively, which are net of a deferred tax benefit of $2.0 million. Pension Expense The components of the net periodic benefit cost are as follows: ​ ​ ​ ​ ​ ​ ​ ​ ​ ​ ​ ​ ​ ​ ​ ​ Three Months Ended June 30, ​ Six Months Ended June 30, ​ ​ 2019 ​ 2019 ​ 2020 (Restated) 2020 (Restated) Service cost ​ $ 19 ​ $ 23 ​ $ 38 ​ $ 46 Interest cost ​ ​ 490 ​ ​ 602 ​ ​ 980 ​ ​ 1,203 Expected return on plan assets ​ ​ (634) ​ ​ (622) ​ ​ (1,268) ​ ​ (1,244) Amortization: ​ ​ ​ ​ ​ ​ ​ ​ ​ ​ ​ ​ Amortization of prior service cost ​ ​ 25 ​ ​ 26 ​ ​ 50 ​ ​ 52 Amortization of net (gain) loss ​ ​ 426 ​ ​ 413 ​ ​ 852 ​ ​ 826 Net periodic benefit cost ​ $ 326 ​ $ 442 ​ $ 652 ​ $ 883 ​ The Company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1.2 million to its pension plans during each of the six months ended June 30, 2020 and 2019 (as restated). The Company has funded the pension plans with the required contributions for 2020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Commitments and Contingencies Appraisal Action On September 21, 2017, former stockholders of SourceHOV Holdings, Inc. (“SourceHOV”), who owned 10,304 shares of SourceHOV common stock, filed a petition for appraisal pursuant to 8 Del. C. § 262 in the Delaware Court of Chancery, captioned Manichaean Capital, LLC, et al. v. SourceHOV Holdings, Inc., C.A. No. 2017 0673 JRS (the “Appraisal Action”). The Appraisal Action arose out of a preliminary transaction in connection with the acquisition of SourceHOV and Novitex Holdings, Inc., by Quinpario in July 2017 (“Novitex Business Combination”), and the petitioners sought,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During the trial the parties and their experts offered competing valuations of the SourceHOV shares as of the date of the Novitex Business Combination. SourceHOV argued the value was no more than per share. On January 30, 2020, the Court issued its post-trial Memorandum Opinion in the Appraisal Action, in which it found that the fair value of SourceHOV as of the date of the Novitex Business Combination was On May 7, 2020, SourceHOV filed a motion for new trial in relation to share count. On June 11, 2020 the Court denied SourceHOV’s motion for new trial. SourceHOV filed a notice of appeal in relation to the Appraisal Action with the Supreme Court of the State of Delaware on June 30, 2020. The appeal brief is due on August 26, 2020. At this time, we cannot determine whether the appeal will be successful. At present, SourceHOV has not posted a bond to stay the judgment in the Appraisal Action, and to date, the petitioners have not been successful in their attempts to collect on the judgment against SourceHOV. The petitioners have filed additional actions to recognize the judgment against SourceHOV and an action alleging unjust enrichment and seeking restitution and to pierce the corporate veil and seek alter ego liability against Exela Technologies, Inc. and over 50 alleged subsidiaries and/or affiliates in an attempt to collect the award in the Appraisal Action from entities other than SourceHOV. Although the Company believes that it has valid defenses to these ancillary proceedings, the ancillary proceedings are in the preliminary stages and there can be no assurance that the Company will be successful. As a result of the Appraisal Action and following repayment of the Margin Loan by Ex-Sigma 2 LLC (“Ex-Sigma 2”), 4,570,734 shares of our Common Stock issued to Ex-Sigma 2, our largest shareholder following the Novitex Business Combination, were returned to the Company during the first quarter of 2020. As of June 30, 2020, the Company accrued a liability of $58.5 million for the Appraisal Action based on management’s best estimate of total payment obligation including accrued interest.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On February 20, 2014, the Company’s subsidiary, Pangea Acquisitions, Inc. ("Pangea") acquired BancTec, Inc. ("BancTec") through a merger of BancTec and a Pangea subsidiary. The merger agreement for that transaction provided that contingent, or "earnout," consideration would be paid to former BancTec shareholders in the event Pangea's controlling shareholder realizes certain returns on its post-merger Pangea stock. A liability of $0.7 million was recognized for the fair value of the contingent consideration on the acquisition date. The liability for the contingent consideration is adjusted to fair value at each reporting date. (Refer to Note 9, Fair Value Measurements On April 13, 2018, Western Standard, LLC, in its capacity as representative of the former BancTec shareholders filed suit in the Delaware Court of Chancery alleging that the above described earnout was triggered by the Novitex Business Combination and seeks payment of approximately $8.1 million in respect of the earnout. While the Company moved to dismiss the complaint because the earnout was moot or had not been triggered, on July 24, 2019, the Company was denied its motion to dismiss. The case is scheduled for trial in November 2020 in Wilmington, Delaware, and discovery is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9. Fair Value Measurement Assets and Liabilities Measured at Fair Value The carrying amount of assets and liabilities including cash and cash equivalents, accounts receivable, accounts payable and current portion of long-term debt approximated their fair value as of June 30, 2020, and December 31, 2019, due to the relative short maturity of these instruments. Management estimates the fair values of the secured term loan and secured notes at approximately 28.0% and 24.5% respectively, of the respective principal balance outstanding as of June 30, 2020. The fair value is substantially less than the carrying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Company determined the fair value of the interest rate swap using Level 2 inputs. The Company uses closing prices as provided by a third party institution. The following table provides the carrying amounts and estimated fair values of the Company’s financial instruments as of June 30, 2020, and December 31, 2019: ​ ​ ​ ​ ​ ​ ​ ​ ​ ​ ​ ​ ​ ​ ​ ​ ​ ​ ​ Carrying ​ Fair ​ Fair Value Measurements As of June 30, 2020 Amount Value Level 1 Level 2 Level 3 Recurring assets and liabilities: ​ ​ ​ ​ ​ ​ ​ ​ ​ ​ ​ ​ ​ ​ ​ Long-term debt ​ $ 1,493,775 ​ $ 512,602 ​ $ — ​ $ 512,602 ​ $ — Interest rate swap liability ​ ​ 941 ​ ​ 941 ​ ​ — ​ ​ 941 ​ ​ — Acquisition contingent liability ​ $ 721 ​ $ 721 ​ $ — ​ $ — ​ $ 721 Nonrecurring assets and liabilities: ​ ​ ​ ​ ​ ​ ​ ​ ​ ​ ​ ​ ​ ​ ​ Goodwill ​ ​ 359,009 ​ ​ 359,009 ​ ​ — ​ ​ — ​ ​ 359,009 ​ ​ ​ ​ ​ ​ ​ ​ ​ ​ ​ ​ ​ ​ ​ ​ ​ ​ ​ Carrying ​ Fair ​ Fair Value Measurements As of December 31, 2019 Amount Value Level 1 Level 2 Level 3 Recurring assets and liabilities: ​ ​ ​ ​ ​ ​ ​ ​ ​ ​ ​ ​ ​ ​ ​ Long-term debt ​ $ 1,398,385 ​ $ 632,796 ​ $ — ​ $ 632,796 ​ $ — Interest rate swap liability ​ ​ 501 ​ ​ 501 ​ ​ — ​ ​ 501 ​ ​ — Acquisition contingent liability ​ $ 721 ​ $ 721 ​ $ — ​ $ — ​ $ 721 Nonrecurring assets and liabilities: ​ ​ ​ ​ ​ ​ ​ ​ ​ ​ ​ ​ ​ ​ ​ Goodwill ​ ​ 359,771 ​ ​ 359,771 ​ ​ — ​ ​ — ​ ​ 359,771 ​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 ​ ​ ​ ​ ​ ​ ​ ​ ​ June 30, ​ December 31, ​ 2020 2019 Balance as of Beginning of Period ​ $ 721 ​ $ 721 Payments/Reductions ​ ​ — ​ ​ — Balance as of End of Period ​ $ 721 ​ $ 7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0. Stock-Based Compensation SourceHOV had 24,535 restricted stock units (“RSUs”) outstanding under its 2013 Long Term Incentive Plan (“2013 Plan”) at the closing of the Novitex Business Combination. Simultaneous with the closing, the 2013 Plan, as well as all vested and unvested RSUs under the 2013 Plan, were assumed by Ex-Sigma LLC (“Ex-Sigma”), the sole equityholder of Ex-Sigma 2, an entity formed by the former SourceHOV equity holders. In accordance with GAAP, the Company incurred compensation expenses related to the 9,880 unvested RSUs as of July 12, 2017 on a straight-line basis until fully vested, as the recipients of the RSUs under the 2013 Plan were employees of the Company. All unvested RSUs under the 2013 Plan were vested by April 2019. As of June 30, 2020, there were no outstanding obligations under the 2013 Pla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is authorized to issue up to 8,323,764 shares of Common Stock under the 2018 Plan. Restricted Stock Unit Grants Restricted stock unit awards generally vest ratably over a one A summary of the status of restricted stock units related to the 2018 Plan as of June 30, 2020 is presented as follows: ​ ​ ​ ​ ​ ​ ​ ​ ​ ​ ​ ​ ​ ​ ​ ​ ​ ​ ​ Average ​ ​ ​ ​ ​ ​ ​ Weighted ​ Remaining ​ ​ ​ ​ Number ​ Average Grant ​ Contractual Life ​ Aggregate ​ of Shares Date Fair Value (Years) Intrinsic Value Balance as of December 31, 2019 ​ 309,305 ​ $ 1.99 1.19 ​ $ 616 Granted — ​ — ​ ​ ​ ​ ​ Forfeited — ​ — ​ ​ ​ ​ ​ Vested (165,258) ​ 2.50 ​ ​ ​ ​ ​ Balance as of June 30, 2020 ​ 144,047 ​ $ 1.40 1.59 ​ $ 202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Weighted ​ Weighted ​ Average Remaining ​ ​ ​ ​ ​ ​ ​ Average Grant ​ Average ​ Vesting Period ​ Aggregate ​ Outstanding Date Fair Value Exercise Price (Years) Intrinsic Value (2) Balance as of December 31, 2019 ​ 4,937,700 $ 1.97 $ 4.14 2.27 $ — Granted — ​ — ​ ​ ​ ​ ​ ​ ​ Exercised — ​ ​ — ​ ​ ​ ​ ​ ​ ​ ​ Forfeited (79,000) ​ ​ 2.69 ​ ​ ​ ​ ​ ​ ​ ​ Expired ​ — ​ ​ — ​ ​ ​ ​ ​ ​ ​ ​ Balance as of June 30, 2020 (1) 4,858,700 $ 1.96 $ 4.11 1.78 $ — ​ (1) None of the outstanding options are exercisable as of June 30, 2020. (2) Exercise prices of all of the outstanding options are higher than the market price of the shares of the Company. Therefore, aggregate intrinsic value is zero. As of June 30, 2020, there was approximately $4.2 million of total unrecognized compensation expense related to non-vested awards for the 2018 Plan, which will be recognized over the respective service period. Stock-based compensation expense is recorded within Selling, general, and administrative expenses. The Company incurred total compensation expense of $0.9 million and $1.8 million related to plan awards for the three and six months ended June 30, 2020, respectively, and $2.6 million and $5.5 million related to plan awards for the three and six months ende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or as provided for in the Director Nomination Agreements, the holders of our Common Stock possess all voting power for the election of our board of directors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In first quarter of 2020, 1,004,183 shares of Series A Preferred Stock were converted into 1,227,714 shares of Common Stock. As of June 30, 2020 and December 31, 2019, there were 147,511,430 and 150,851,689 shares outstanding, respectively (the outstanding shares of Common Stock as of December 31, 2019 includes the 4,570,734 shares returned to the Company in the first quarter of 2020 in connection with the Appraisal Action which became treasury stock). Preferred Stock The Company is authorized to issue 20,000,000 shares of preferred stock with such designations, voting and other rights and preferences as may be determined from time to time by the board of directors. At June 30, 2020 and December 31, 2019, the Company had 3,290,050 shares and 4,294,233 shares of Series A Preferred Stock outstanding, respectively.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Holders of the Series A Preferred Stock are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However, the Company is not required to make any payment or allowance for unpaid dividends, whether or not in arrears, on converted shares of Series A Preferred Stock or for dividends on the shares of Common Stock issued upon conversion. The dividend accumulation for the three months ended June 30, 2020 was $0.9 million, as reflected on the Consolidated Statement of Operations, however, as a result of 1,004,183 shares of Series A Preferred Stock being converted into 1,227,714 shares of Common Stock during the first quarter of 2020, accumulated dividend of $2.3 million was reversed, resulting in a net reduction of dividend accumulation of $0.6 million for the six months ended June 30, 2020. The dividend accumulation for the three and six months ended June 30, 2019 was $0.9 million and $1.8 million, respectively. As of June 30, 2020, the total accumulated but unpaid dividends on the Series A Preferred Stock since inception on July 12, 2017 is $8.9 million. The per share average of cumulative preferred dividends for the three and six months ended June 30, 2020 is $0.3 and $( 0.2 ), respectively. The per share average of cumulative preferred dividends for the three and six months ended June 30, 2019 is $ 0.2 .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was permitted to purchase up to 5,000,000 shares of its Common Stock. The Share Buyback Program has expired. As of June 30, 2020, 2,787,147 shares had been repurchased under the Share Buyback Program and they are held in treasury stock. The Company records treasury stock using the cost method. During the first quarter of 2020, 4,570,734 shares of Common stock were returned to the Company by Ex-Sigma 2 in connection with the Appraisal Action. These shares are also included in treasury stock. Warrants At June 30, 2020, there were a total of 34,988,302 warrants outstanding. As part of its IPO, Quinpario had issued 35,000,000 units including one share of Common Stock and one warrant of which 34,988,302 have been separated from the original unit and 11,698 warrants remain an unseparated part of the originally issued units which are included in the number of shares of common stock outstanding referred to above. The warrants are traded on the OTC bulletin board as of June 30, 2020. Each warrant entitles the holder to purchase one-half The Company may call the warrants for redemption at a price of $0.01 per warrant upon a minimum of 30 days’ prior written notice of redemption, if, and only if, the last sales price of the shares of Common Stock equals or exceeds $24.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12. Related-Party Transactions Relationship with HandsOn Global Management The Company incurred reimbursable travel expenses to HOVS LLC and HandsOn Fund 4 I, LLC (collectively, “HGM”) of less than $0.1 million and $0.2 million for the three months ended June 30, 2020 and 2019, respectively and less than $0.1 million and $0.3 million for the six months ended June 30, 2020 and 2019, respectively. As of June 30, 2020, and following a distribution of all the shares held by Ex-Sigma 2, HGM beneficially owned approximately 50% of the Company’s common stock, including shares controlled, pursuant to a voting agreement.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 /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0.4 million and less than $0.1 million for the three months ended June 30, 2020 and 2019, respectively. The Company incurred fees relating to these agreements of $0.8 million and $0.1 million for the six months ended June 30, 2020 and 2019, respectively Certain operating companies lease their operating facilities from HOV RE, LLC and HOV Services Limited, which are affiliates under common control with HGM. The rental expense for these operating leases was less than $0.1 million and $0.1 million for the three months ended June 30, 2020 and 2019, respectively, and $0.1 million and $0.3 million for the six months ended June 30, 2020 and 2019, respectively. In addition, HOV Services, Ltd. provides the Company data capture and technology services. The expense recognized for these services was approximately $0.4 million for each of the three months ended June 30, 2020 and 2019, and $0.8 million for each of the six months ended June 30, 2020 and 2019. These expenses are included in cost of revenue in the consolidated statements of operations. The Company determined it is obligated to reimburse certain reimbursable expenses incurred by Ex-Sigma 2 under the terms of the Consent, Waiver and Amendment dated June 15, 2017, by and among the Company, Quinpario Merger Sub I, Inc., Quinpario Merger Sub II, Inc., SourceHOV, Novitex, Novitex Parent, L.P., Ex Sigma LLC, HOVS LLC and HandsOn Fund 4 I, LLC, amending the Novitex Business Combination agreement (the “Consent, Waiver and Amendment”). The Company recorded related party expenses of less than $0.1 million and $0.5 million for the three months ended June 30, 2020 and 2019, respectively, and $0.2 million and $0.5 million for the six months ended June 30, 2020 and 2019, respectively, for reimbursable legal expenses of Ex-Sigma 2. The Company recorded related party expenses of $1.7 million for the three and six months ended June 30, 2019 related to the Company’s obligation to reimburse Ex-Sigma 2 for premium payments on the Margin Loan. The Company recorded related party expenses of $2.1 million for the three and six months ended June 30, 2019 for reimbursable expenses related to secondary offerings of shares by Ex-Sigma 2, the proceeds of which were used to repay the Margin Loan. “Margin Loan” means the additional PIPE financing in the form of a $55.8 million loan obtained by Ex-Sigma 2 as borrower (and secured by shares of the Company held by Ex-Sigma 2) that was used by Ex-Sigma 2 to purchase additional common and preferred shares from the Company to help meet the minimum cash requirements needed to close the Novitex Business Combination. Separately, the Company determined it was obligated to reimburse premium payments of $6.9 million made by Ex-Sigma 2 on the Margin Loan under the terms of the Consent, Waiver and Amendment. Pursuant to a written settlement agreement entered into in June 2020, Ex-Sigma, SourceHOV and the Company agreed that the $5.6 million of payments made during the fourth quarter of 2019 would be accepted to fully discharge the Company’s obligation to reimburse Ex-Sigma 2 for the $6.9 million of premium payments. The Company recorded the difference of $1.3 million between the obligation amount and the settlement amount as an increase to additional paid in capital in the condensed consolidated statements of stockholders’ deficit for the three months ended June 30, 2020. Consulting Agreement The Company receives services from Oakana Holdings, Inc. The Company and Oakana Holdings, Inc. are related through a family relationship between certain shareholders and the president of Oakana Holdings, Inc. The expense recognized for these services was less than $0.1 million for each of the three months ended June 30, 2020 and 2019, respectively, and $0.1 million for each of the six months ended June 30, 2020 and 2019, respectively. Relationship with Apollo Global Management, LLC The Company provides services to and receives services from certain Apollo Global Management, In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The Company excluded disclosure of transactions related to Apollo after March 31, 2020 as the related party relationship with Apollo ceased during the first quarter of 2020. On November 18, 2014, one of the Company's subsidiaries entered into a master services agreement with an indirect wholly owned subsidiary of Apollo. Pursuant to this master services agreement, the Company provides printer supplies and maintenance services, including toner maintenance, training, quarterly business review and printer procurement. The Company recognized revenue of $0.2 million and $0.3 million under this agreement for the three months and six months ended June 30, 2019, respectively, in its consolidated statements of operations. The Company recognized revenue of less than $0.1 million for the six months ended June 30, 2020.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s managed print services to Caesars, including general equipment operation, supply management, support services and technical support. The Company recognized revenue of $1.1 million and $2.2 million for the three months and six months ended June 30, 2019, respectively, in its consolidated statements of operations. The Company recognized revenue of $0.9 million for the six months ended June 30, 2020. On May 5, 2017, one of the Company’s subsidiaries entered into a master services agreement with ADT LLC. ADT LLC is controlled by investment funds affiliated with Apollo. Pursuant to this master services agreement, the Company provides ADT LLC with mailroom and onsite mail delivery services at an ADT LLC office location and managed print services, including supply management, equipment maintenance and technical support services. The Company recognized revenue of $0.3 million and $0.6 million for the three months and six months ended June 30, 2019, from ADT LLC under this master services agreement in its consolidated statements of operations. The Company recognized revenue of $0.3 million for the six months ended June 30, 2020.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s commercial print and promotional product procurement services to Diamond Resorts Centralized Services Company, including sourcing, inventory management and fulfillment services. The Company recognized revenue of $0.9 million and $2.6 million for the three months and six months ended June 30, 2019, respectively, and cost of revenue of $0.1 million for the six months ended June 30, 2019 from Diamond Resorts Centralized Services Company under this master services agreement. The Company recognized revenue of $0.9 million and cost of revenue of less than $0.1 million for the six months ended June 30, 2020.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s the Company with employees, subcontractors, and/or goods and services. For the three months and six months ended June 30, 2019 there were related party expenses of $0.2 million and $0.4 million for this service. For the six months ended June 30, 2020 there were related party expenses of $0.2 million. In June 2002, one of the Company’s subsidiaries entered into a systems purchase and license agreement with Evertec Group LLC (“Evertec”). Evertec is controlled by investment funds affiliated with Apollo. Pursuant to the agreement, the Company provided system and ongoing maintenance services as detailed in the agreement. In August, 2016, another subsidiary of the Company entered into an equipment maintenance agreement with Evertec. Pursuant to the equipment maintenance agreement, the Company provides preventive and corrective maintenance service to selected equipment listed in the agreement. The Company recognized revenue of less than Payable and Receivable Balances with Affiliates ​ Payable and receivable balances with affiliates as of June 30, 2020 and December 31, 2019 are as follows below. ​ ​ ​ ​ ​ ​ ​ ​ ​ ​ ​ ​ ​ ​ ​ ​ June 30, ​ December 31, ​ ​ 2020 2019 ​ ​ Receivable ​ Payable ​ Receivable ​ Payable HOV Services, Ltd ​ $ 672 ​ $ — ​ $ 601 ​ $ — Rule 14 ​ ​ 172 ​ ​ — ​ ​ — ​ ​ 250 HGM ​ ​ 62 ​ ​ — ​ ​ 115 ​ ​ — Apollo affiliated company ​ ​ — ​ ​ — ​ ​ — ​ ​ 202 Oakana ​ ​ — ​ ​ 2 ​ ​ — ​ ​ 1 Ex-Sigma 2 ​ ​ — ​ ​ — ​ ​ — ​ ​ 1,287 ​ ​ $ 906 ​ $ 2 ​ $ 716 ​ $ 1,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86470</v>
      </c>
      <c r="C3" s="6" t="n">
        <v>6198</v>
      </c>
    </row>
    <row r="4">
      <c r="A4" s="4" t="inlineStr">
        <is>
          <t>Restricted cash</t>
        </is>
      </c>
      <c r="B4" s="5" t="n">
        <v>5457</v>
      </c>
      <c r="C4" s="5" t="n">
        <v>7901</v>
      </c>
    </row>
    <row r="5">
      <c r="A5" s="4" t="inlineStr">
        <is>
          <t>Accounts receivable, net of allowance for doubtful accounts of $5,362 and $4,975, respectively</t>
        </is>
      </c>
      <c r="B5" s="5" t="n">
        <v>219433</v>
      </c>
      <c r="C5" s="5" t="n">
        <v>261400</v>
      </c>
    </row>
    <row r="6">
      <c r="A6" s="4" t="inlineStr">
        <is>
          <t>Related party receivables</t>
        </is>
      </c>
      <c r="B6" s="5" t="n">
        <v>906</v>
      </c>
      <c r="C6" s="5" t="n">
        <v>716</v>
      </c>
    </row>
    <row r="7">
      <c r="A7" s="4" t="inlineStr">
        <is>
          <t>Inventories, net</t>
        </is>
      </c>
      <c r="B7" s="5" t="n">
        <v>17268</v>
      </c>
      <c r="C7" s="5" t="n">
        <v>19047</v>
      </c>
    </row>
    <row r="8">
      <c r="A8" s="4" t="inlineStr">
        <is>
          <t>Prepaid expenses and other current assets</t>
        </is>
      </c>
      <c r="B8" s="5" t="n">
        <v>33695</v>
      </c>
      <c r="C8" s="5" t="n">
        <v>23663</v>
      </c>
    </row>
    <row r="9">
      <c r="A9" s="4" t="inlineStr">
        <is>
          <t>Total current assets</t>
        </is>
      </c>
      <c r="B9" s="5" t="n">
        <v>363229</v>
      </c>
      <c r="C9" s="5" t="n">
        <v>318925</v>
      </c>
    </row>
    <row r="10">
      <c r="A10" s="4" t="inlineStr">
        <is>
          <t>Property, plant and equipment, net of accumulated depreciation of $187,260 and $176,995, respectively</t>
        </is>
      </c>
      <c r="B10" s="5" t="n">
        <v>100878</v>
      </c>
      <c r="C10" s="5" t="n">
        <v>113637</v>
      </c>
    </row>
    <row r="11">
      <c r="A11" s="4" t="inlineStr">
        <is>
          <t>Operating lease right-of-use assets, net</t>
        </is>
      </c>
      <c r="B11" s="5" t="n">
        <v>90067</v>
      </c>
      <c r="C11" s="5" t="n">
        <v>93627</v>
      </c>
    </row>
    <row r="12">
      <c r="A12" s="4" t="inlineStr">
        <is>
          <t>Goodwill</t>
        </is>
      </c>
      <c r="B12" s="5" t="n">
        <v>359009</v>
      </c>
      <c r="C12" s="5" t="n">
        <v>359771</v>
      </c>
    </row>
    <row r="13">
      <c r="A13" s="4" t="inlineStr">
        <is>
          <t>Intangible assets, net</t>
        </is>
      </c>
      <c r="B13" s="5" t="n">
        <v>317630</v>
      </c>
      <c r="C13" s="5" t="n">
        <v>342443</v>
      </c>
    </row>
    <row r="14">
      <c r="A14" s="4" t="inlineStr">
        <is>
          <t>Deferred income tax assets</t>
        </is>
      </c>
      <c r="B14" s="5" t="n">
        <v>11769</v>
      </c>
      <c r="C14" s="5" t="n">
        <v>12032</v>
      </c>
    </row>
    <row r="15">
      <c r="A15" s="4" t="inlineStr">
        <is>
          <t>Other noncurrent assets</t>
        </is>
      </c>
      <c r="B15" s="5" t="n">
        <v>25961</v>
      </c>
      <c r="C15" s="5" t="n">
        <v>17889</v>
      </c>
    </row>
    <row r="16">
      <c r="A16" s="4" t="inlineStr">
        <is>
          <t>Total assets</t>
        </is>
      </c>
      <c r="B16" s="5" t="n">
        <v>1268543</v>
      </c>
      <c r="C16" s="5" t="n">
        <v>1258324</v>
      </c>
    </row>
    <row r="17">
      <c r="A17" s="3" t="inlineStr">
        <is>
          <t>Current liabilities</t>
        </is>
      </c>
    </row>
    <row r="18">
      <c r="A18" s="4" t="inlineStr">
        <is>
          <t>Accounts payables</t>
        </is>
      </c>
      <c r="B18" s="5" t="n">
        <v>67385</v>
      </c>
      <c r="C18" s="5" t="n">
        <v>86167</v>
      </c>
    </row>
    <row r="19">
      <c r="A19" s="4" t="inlineStr">
        <is>
          <t>Related party payables</t>
        </is>
      </c>
      <c r="B19" s="5" t="n">
        <v>2</v>
      </c>
      <c r="C19" s="5" t="n">
        <v>1740</v>
      </c>
    </row>
    <row r="20">
      <c r="A20" s="4" t="inlineStr">
        <is>
          <t>Income tax payable</t>
        </is>
      </c>
      <c r="B20" s="5" t="n">
        <v>2333</v>
      </c>
      <c r="C20" s="5" t="n">
        <v>352</v>
      </c>
    </row>
    <row r="21">
      <c r="A21" s="4" t="inlineStr">
        <is>
          <t>Accrued liabilities</t>
        </is>
      </c>
      <c r="B21" s="5" t="n">
        <v>116376</v>
      </c>
      <c r="C21" s="5" t="n">
        <v>121553</v>
      </c>
    </row>
    <row r="22">
      <c r="A22" s="4" t="inlineStr">
        <is>
          <t>Accrued compensation and benefits</t>
        </is>
      </c>
      <c r="B22" s="5" t="n">
        <v>52636</v>
      </c>
      <c r="C22" s="5" t="n">
        <v>48574</v>
      </c>
    </row>
    <row r="23">
      <c r="A23" s="4" t="inlineStr">
        <is>
          <t>Accrued interest</t>
        </is>
      </c>
      <c r="B23" s="5" t="n">
        <v>48127</v>
      </c>
      <c r="C23" s="5" t="n">
        <v>48769</v>
      </c>
    </row>
    <row r="24">
      <c r="A24" s="4" t="inlineStr">
        <is>
          <t>Customer deposits</t>
        </is>
      </c>
      <c r="B24" s="5" t="n">
        <v>27301</v>
      </c>
      <c r="C24" s="5" t="n">
        <v>27765</v>
      </c>
    </row>
    <row r="25">
      <c r="A25" s="4" t="inlineStr">
        <is>
          <t>Deferred revenue</t>
        </is>
      </c>
      <c r="B25" s="5" t="n">
        <v>19179</v>
      </c>
      <c r="C25" s="5" t="n">
        <v>16282</v>
      </c>
    </row>
    <row r="26">
      <c r="A26" s="4" t="inlineStr">
        <is>
          <t>Obligation for claim payment</t>
        </is>
      </c>
      <c r="B26" s="5" t="n">
        <v>34801</v>
      </c>
      <c r="C26" s="5" t="n">
        <v>39156</v>
      </c>
    </row>
    <row r="27">
      <c r="A27" s="4" t="inlineStr">
        <is>
          <t>Current portion of finance lease liabilities</t>
        </is>
      </c>
      <c r="B27" s="5" t="n">
        <v>12831</v>
      </c>
      <c r="C27" s="5" t="n">
        <v>13788</v>
      </c>
    </row>
    <row r="28">
      <c r="A28" s="4" t="inlineStr">
        <is>
          <t>Current portion of operating lease liabilities</t>
        </is>
      </c>
      <c r="B28" s="5" t="n">
        <v>24271</v>
      </c>
      <c r="C28" s="5" t="n">
        <v>25345</v>
      </c>
    </row>
    <row r="29">
      <c r="A29" s="4" t="inlineStr">
        <is>
          <t>Current portion of long-term debts</t>
        </is>
      </c>
      <c r="B29" s="5" t="n">
        <v>36101</v>
      </c>
      <c r="C29" s="5" t="n">
        <v>36490</v>
      </c>
    </row>
    <row r="30">
      <c r="A30" s="4" t="inlineStr">
        <is>
          <t>Total current liabilities</t>
        </is>
      </c>
      <c r="B30" s="5" t="n">
        <v>441343</v>
      </c>
      <c r="C30" s="5" t="n">
        <v>465981</v>
      </c>
    </row>
    <row r="31">
      <c r="A31" s="4" t="inlineStr">
        <is>
          <t>Long-term debt, net of current maturities</t>
        </is>
      </c>
      <c r="B31" s="5" t="n">
        <v>1493775</v>
      </c>
      <c r="C31" s="5" t="n">
        <v>1398385</v>
      </c>
    </row>
    <row r="32">
      <c r="A32" s="4" t="inlineStr">
        <is>
          <t>Finance lease liabilities, net of current portion</t>
        </is>
      </c>
      <c r="B32" s="5" t="n">
        <v>14437</v>
      </c>
      <c r="C32" s="5" t="n">
        <v>20272</v>
      </c>
    </row>
    <row r="33">
      <c r="A33" s="4" t="inlineStr">
        <is>
          <t>Pension liabilities</t>
        </is>
      </c>
      <c r="B33" s="5" t="n">
        <v>23881</v>
      </c>
      <c r="C33" s="5" t="n">
        <v>25681</v>
      </c>
    </row>
    <row r="34">
      <c r="A34" s="4" t="inlineStr">
        <is>
          <t>Deferred income tax liabilities</t>
        </is>
      </c>
      <c r="B34" s="5" t="n">
        <v>7685</v>
      </c>
      <c r="C34" s="5" t="n">
        <v>7996</v>
      </c>
    </row>
    <row r="35">
      <c r="A35" s="4" t="inlineStr">
        <is>
          <t>Long-term income tax liabilities</t>
        </is>
      </c>
      <c r="B35" s="5" t="n">
        <v>2808</v>
      </c>
      <c r="C35" s="5" t="n">
        <v>2806</v>
      </c>
    </row>
    <row r="36">
      <c r="A36" s="4" t="inlineStr">
        <is>
          <t>Operating lease liabilities, net of current portion</t>
        </is>
      </c>
      <c r="B36" s="5" t="n">
        <v>71661</v>
      </c>
      <c r="C36" s="5" t="n">
        <v>73282</v>
      </c>
    </row>
    <row r="37">
      <c r="A37" s="4" t="inlineStr">
        <is>
          <t>Other long-term liabilities</t>
        </is>
      </c>
      <c r="B37" s="5" t="n">
        <v>12807</v>
      </c>
      <c r="C37" s="5" t="n">
        <v>6962</v>
      </c>
    </row>
    <row r="38">
      <c r="A38" s="4" t="inlineStr">
        <is>
          <t>Total liabilities</t>
        </is>
      </c>
      <c r="B38" s="5" t="n">
        <v>2068397</v>
      </c>
      <c r="C38" s="5" t="n">
        <v>2001365</v>
      </c>
    </row>
    <row r="39">
      <c r="A39" s="4" t="inlineStr">
        <is>
          <t>Commitments and Contingencies (Note 8)</t>
        </is>
      </c>
      <c r="B39" s="4" t="inlineStr">
        <is>
          <t xml:space="preserve"> </t>
        </is>
      </c>
      <c r="C39" s="4" t="inlineStr">
        <is>
          <t xml:space="preserve"> </t>
        </is>
      </c>
    </row>
    <row r="40">
      <c r="A40" s="3" t="inlineStr">
        <is>
          <t>Stockholders' equity (deficit)</t>
        </is>
      </c>
    </row>
    <row r="41">
      <c r="A41" s="4" t="inlineStr">
        <is>
          <t>Common stock, par value of $0.0001 per share; 1,600,000,000 shares authorized; 154,866,550 shares issued and 147,511,430 shares outstanding at June 30, 2020 and 153,638,836 shares issued and 150,851,689 shares outstanding at December 31, 2019</t>
        </is>
      </c>
      <c r="B41" s="5" t="n">
        <v>15</v>
      </c>
      <c r="C41" s="5" t="n">
        <v>15</v>
      </c>
    </row>
    <row r="42">
      <c r="A42" s="4" t="inlineStr">
        <is>
          <t>Preferred stock, par value of $0.0001 per share; 20,000,000 shares authorized; 3,290,050 shares issued and outstanding at June 30, 2020 and 4,294,233 shares issued and outstanding at December 31, 2019</t>
        </is>
      </c>
      <c r="B42" s="5" t="n">
        <v>1</v>
      </c>
      <c r="C42" s="5" t="n">
        <v>1</v>
      </c>
    </row>
    <row r="43">
      <c r="A43" s="4" t="inlineStr">
        <is>
          <t>Additional paid in capital</t>
        </is>
      </c>
      <c r="B43" s="5" t="n">
        <v>446739</v>
      </c>
      <c r="C43" s="5" t="n">
        <v>445452</v>
      </c>
    </row>
    <row r="44">
      <c r="A44" s="4" t="inlineStr">
        <is>
          <t>Less: Common Stock held in treasury, at cost; 7,355,120 shares at June 30, 2020 and 2,787,147 shares at December 31, 2019</t>
        </is>
      </c>
      <c r="B44" s="5" t="n">
        <v>-10949</v>
      </c>
      <c r="C44" s="5" t="n">
        <v>-10949</v>
      </c>
    </row>
    <row r="45">
      <c r="A45" s="4" t="inlineStr">
        <is>
          <t>Equity-based compensation</t>
        </is>
      </c>
      <c r="B45" s="5" t="n">
        <v>51118</v>
      </c>
      <c r="C45" s="5" t="n">
        <v>49336</v>
      </c>
    </row>
    <row r="46">
      <c r="A46" s="4" t="inlineStr">
        <is>
          <t>Accumulated deficit</t>
        </is>
      </c>
      <c r="B46" s="5" t="n">
        <v>-1272869</v>
      </c>
      <c r="C46" s="5" t="n">
        <v>-1211508</v>
      </c>
    </row>
    <row r="47">
      <c r="A47" s="3" t="inlineStr">
        <is>
          <t>Accumulated other comprehensive loss:</t>
        </is>
      </c>
    </row>
    <row r="48">
      <c r="A48" s="4" t="inlineStr">
        <is>
          <t>Foreign currency translation adjustment</t>
        </is>
      </c>
      <c r="B48" s="5" t="n">
        <v>-6387</v>
      </c>
      <c r="C48" s="5" t="n">
        <v>-7329</v>
      </c>
    </row>
    <row r="49">
      <c r="A49" s="4" t="inlineStr">
        <is>
          <t>Unrealized pension actuarial losses, net of tax</t>
        </is>
      </c>
      <c r="B49" s="5" t="n">
        <v>-7522</v>
      </c>
      <c r="C49" s="5" t="n">
        <v>-8059</v>
      </c>
    </row>
    <row r="50">
      <c r="A50" s="4" t="inlineStr">
        <is>
          <t>Total accumulated other comprehensive loss</t>
        </is>
      </c>
      <c r="B50" s="5" t="n">
        <v>-13909</v>
      </c>
      <c r="C50" s="5" t="n">
        <v>-15388</v>
      </c>
    </row>
    <row r="51">
      <c r="A51" s="4" t="inlineStr">
        <is>
          <t>Total stockholders' deficit</t>
        </is>
      </c>
      <c r="B51" s="5" t="n">
        <v>-799854</v>
      </c>
      <c r="C51" s="5" t="n">
        <v>-743041</v>
      </c>
    </row>
    <row r="52">
      <c r="A52" s="4" t="inlineStr">
        <is>
          <t>Total liabilities and stockholders' deficit</t>
        </is>
      </c>
      <c r="B52" s="6" t="n">
        <v>1268543</v>
      </c>
      <c r="C52" s="6" t="n">
        <v>1258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0</t>
        </is>
      </c>
    </row>
    <row r="3">
      <c r="A3" s="3" t="inlineStr">
        <is>
          <t>Segment and Geographic Area Information</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its client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Three months ended June 30, 2020 ​ ITPS HS LLPS Total Revenue ​ $ 243,029 ​ $ 49,166 ​ $ 15,527 ​ $ 307,722 Cost of revenue (exclusive of depreciation and amortization) ​ 195,835 ​ 36,148 ​ 9,805 ​ 241,788 Segment profit ​ ​ 47,194 ​ ​ 13,018 ​ ​ 5,722 ​ ​ 65,934 Selling, general and administrative expenses (exclusive of depreciation and amortization) ​ ​ ​ ​ ​ ​ ​ ​ ​ ​ 47,014 Depreciation and amortization ​ ​ ​ ​ ​ ​ ​ ​ ​ ​ 22,847 Related party expense ​ ​ ​ ​ ​ ​ ​ ​ ​ ​ 1,146 Interest expense, net ​ ​ ​ ​ ​ ​ ​ ​ ​ ​ 44,440 Sundry income, net ​ ​ ​ ​ ​ ​ ​ ​ ​ ​ (899) Other income, net ​ ​ ​ ​ ​ ​ ​ ​ ​ ​ (584) Net loss before income taxes ​ ​ ​ ​ ​ ​ ​ ​ ​ $ (48,030) ​ ​ ​ ​ ​ ​ ​ ​ ​ ​ ​ ​ ​ ​ ​ ​ Three months ended June 30, 2019 (Restated) ​ ITPS HS LLPS Total Revenue ​ $ 309,840 ​ $ 63,440 ​ $ 17,569 ​ $ 390,849 Cost of revenue (exclusive of depreciation and amortization) ​ 249,589 ​ 43,353 ​ 10,889 ​ 303,831 Segment profit ​ ​ 60,251 ​ ​ 20,087 ​ ​ 6,680 ​ ​ 87,018 Selling, general and administrative expenses (exclusive of depreciation and amortization) ​ ​ ​ ​ ​ ​ ​ ​ ​ ​ 51,162 Depreciation and amortization ​ ​ ​ ​ ​ ​ ​ ​ ​ ​ 24,779 Related party expense ​ ​ ​ ​ ​ ​ ​ ​ ​ ​ 5,331 Interest expense, net ​ ​ ​ ​ ​ ​ ​ ​ ​ ​ 39,959 Debt modification and extinguishment costs ​ ​ ​ ​ ​ ​ ​ ​ ​ ​ ​ 1,404 Sundry income, net ​ ​ ​ ​ ​ ​ ​ ​ ​ ​ (1,311) Other expense, net ​ ​ ​ ​ ​ ​ ​ ​ ​ ​ 2,527 Net loss before income taxes ​ ​ ​ ​ ​ ​ ​ ​ ​ $ (36,833) ​ ​ ​ ​ ​ ​ ​ ​ ​ ​ ​ ​ ​ ​ ​ ​ ​ Six months ended June 30, 2020 ​ ITPS HS LLPS Total Revenue ​ $ 527,140 ​ $ 113,216 ​ $ 32,817 ​ $ 673,173 Cost of revenue (exclusive of depreciation and amortization) ​ ​ 430,954 ​ ​ 81,078 ​ ​ 22,294 ​ ​ 534,326 Segment profit ​ ​ 96,186 ​ ​ 32,138 ​ ​ 10,523 ​ ​ 138,847 Selling, general and administrative expenses (exclusive of depreciation and amortization) ​ ​ ​ ​ ​ ​ ​ ​ ​ ​ ​ 97,387 Depreciation and amortization ​ ​ ​ ​ ​ ​ ​ ​ ​ ​ ​ 46,032 Related party expense ​ ​ ​ ​ ​ ​ ​ ​ ​ ​ ​ 2,698 Interest expense, net ​ ​ ​ ​ ​ ​ ​ ​ ​ ​ ​ 86,028 Sundry income, net ​ ​ ​ ​ ​ ​ ​ ​ ​ ​ ​ 183 Other income, net ​ ​ ​ ​ ​ ​ ​ ​ ​ ​ ​ (35,241) Net loss before income taxes ​ ​ ​ ​ ​ ​ ​ ​ ​ ​ $ (58,240) ​ ​ ​ ​ ​ ​ ​ ​ ​ ​ ​ ​ ​ ​ ​ ​ ​ Six months ended June 30, 2019 (Restated) ​ ITPS HS LLPS Total Revenue ​ $ 635,012 ​ $ 124,783 ​ $ 35,411 ​ $ 795,206 Cost of revenue (exclusive of depreciation and amortization) ​ ​ 508,861 ​ ​ 83,694 ​ ​ 21,877 ​ ​ 614,432 Segment profit ​ ​ 126,151 ​ ​ 41,089 ​ ​ 13,534 ​ ​ 180,774 Selling, general and administrative expenses (exclusive of depreciation and amortization) ​ ​ ​ ​ ​ ​ ​ ​ ​ ​ ​ 100,839 Depreciation and amortization ​ ​ ​ ​ ​ ​ ​ ​ ​ ​ ​ 51,403 Related party expense ​ ​ ​ ​ ​ ​ ​ ​ ​ ​ ​ 6,329 Interest expense, net ​ ​ ​ ​ ​ ​ ​ ​ ​ ​ ​ 79,660 Debt modification and extinguishment costs ​ ​ ​ ​ ​ ​ ​ ​ ​ ​ ​ 1,404 Sundry expense, net ​ ​ ​ ​ ​ ​ ​ ​ ​ ​ ​ 1,404 Other expense, net ​ ​ ​ ​ ​ ​ ​ ​ ​ ​ ​ 4,020 Net loss before income taxes ​ ​ ​ ​ ​ ​ ​ ​ ​ ​ $ (64,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4. Subsequent Events ​ The Company performed its subsequent event procedures through August 10, 2020, the date these condensed consolidated financial statements were made available for issuance. ​ Sale of Physical Records Storage Business On July 22, 2020 the Company completed the sale of its physical records storage and logistics business for a purchase price of $12.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Revenue Recognition</t>
        </is>
      </c>
      <c r="B4" s="4" t="inlineStr">
        <is>
          <t>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and six months ended June 30, 2020 and 2019: ​ ​ ​ ​ ​ ​ ​ ​ ​ ​ ​ ​ ​ ​ ​ ​ ​ ​ ​ ​ ​ ​ ​ ​ ​ ​ ​ Three Months Ended June 30, ​ ​ ​ ​ 2019 ​ ​ 2020 ​ (Restated) ​ ​ ​ ITPS ​ ​ HS ​ ​ LLPS ​ ​ Total ​ ​ ITPS ​ ​ HS ​ ​ LLPS ​ ​ Total U.S.A. $ 190,775 ​ $ 49,166 ​ $ 15,527 ​ $ 255,468 ​ $ 239,226 ​ $ 63,440 $ 17,569 $ 320,235 EMEA ​ 47,084 ​ — ​ — ​ 47,084 ​ 63,823 ​ — ​ — ​ 63,823 Other ​ 5,170 ​ — ​ — ​ 5,170 ​ 6,791 ​ — ​ — ​ 6,791 Total $ 243,029 ​ $ 49,166 ​ $ 15,527 ​ $ 307,722 ​ $ 309,840 ​ $ 63,440 $ 17,569 $ 390,849 ​ ​ ​ ​ ​ ​ ​ ​ ​ ​ ​ ​ ​ ​ ​ ​ ​ ​ ​ ​ ​ ​ ​ ​ ​ ​ ​ ​ Six Months Ended June 30, ​ ​ ​ ​ 2019 ​ ​ 2020 ​ (Restated) ​ ​ ITPS ​ ​ HS ​ ​ LLPS ​ ​ Total ​ ​ ITPS ​ ​ HS ​ ​ LLPS ​ ​ Total U.S.A. $ 414,163 ​ $ 113,216 ​ $ 32,817 ​ $ 560,196 ​ $ 490,726 ​ $ 124,783 $ 35,411 $ 650,920 EMEA ​ 100,990 ​ — ​ — ​ 100,990 ​ 130,501 ​ — ​ — ​ 130,501 Other ​ 11,987 ​ — ​ — ​ 11,987 ​ 13,785 ​ — ​ — ​ 13,785 Total $ 527,140 ​ $ 113,216 ​ $ 32,817 ​ $ 673,173 ​ $ 635,012 ​ $ 124,783 $ 35,411 $ 795,206 ​ Contract Balances The following table presents contract assets, contract liabilities and contract costs recognized at June 30, 2020 and December 31, 2019: ​ ​ ​ ​ ​ ​ ​ ​ ​ ​ June 30, ​ December 31, ​ 2020 2019 Accounts receivable, net ​ $ 219,433 ​ $ 261,400 Deferred revenues ​ 19,675 ​ 16,621 Customer deposits ​ 27,301 ​ 27,765 Costs to obtain and fulfill a contract ​ 4,130 ​ 4,977 ​ Accounts receivable, net includes $21.8 million and $34.1 million as of June 30, 2020 and December 31, 2019,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1.1 million during the six months ended June 30, 2020 that had been deferred as of December 31, 2019. Costs incurred to obtain and fulfill contracts are deferred and expensed on a straight-line basis over the estimated benefit period. We recognized $1.3 million of amortization for these costs in the first six months of 2020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amounts recorded as of December 31, 2019 were used to pay for postage with the corresponding postage revenue being recognized during the six months ended June 30, 2020. Any residual balances may be retained and used in future periods.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June 30, 2020 in each of the future periods below: ​ ​ ​ ​ ​ Estimated Remaining Fixed Consideration for Unsatisfied ​ ​ ​ Remainder of 2020 ​ $ 23,696 2021 ​ 38,801 2022 ​ 33,082 2023 ​ 28,014 2024 ​ 26,814 2025 and thereafter ​ 27,144 Total $ 177,5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6 Months Ended</t>
        </is>
      </c>
    </row>
    <row r="2">
      <c r="B2" s="2" t="inlineStr">
        <is>
          <t>Jun. 30, 2020</t>
        </is>
      </c>
    </row>
    <row r="3">
      <c r="A3" s="3" t="inlineStr">
        <is>
          <t>General</t>
        </is>
      </c>
    </row>
    <row r="4">
      <c r="A4" s="4" t="inlineStr">
        <is>
          <t>Schedule of components of basic and diluted EPS</t>
        </is>
      </c>
      <c r="B4" s="4" t="inlineStr">
        <is>
          <t>​ ​ ​ ​ ​ ​ ​ ​ ​ ​ ​ ​ ​ ​ ​ ​ Three Months Ended June 30, ​ Six Months Ended June 30, ​ ​ 2019 ​ 2019 ​ 2020 (Restated) 2020 (Restated) Net loss attributable to common stockholders (A) ​ $ (49,549) ​ $ (42,485) ​ $ (60,778) ​ $ (75,571) Weighted average common shares outstanding - basic and diluted (B) ​ ​ 147,508,669 ​ ​ 145,466,193 ​ ​ 147,351,917 ​ ​ 145,518,914 Loss Per Share: ​ ​ ​ ​ ​ ​ ​ ​ ​ ​ ​ ​ Basic and diluted (A/B) ​ $ (0.34) ​ $ (0.29) ​ $ (0.41) ​ $ (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disaggregated revenue from contracts by geographic region and by segment</t>
        </is>
      </c>
      <c r="B4" s="4" t="inlineStr">
        <is>
          <t>​ ​ ​ ​ ​ ​ ​ ​ ​ ​ ​ ​ ​ ​ ​ ​ ​ ​ ​ ​ ​ ​ ​ ​ ​ ​ ​ Three Months Ended June 30, ​ ​ ​ ​ 2019 ​ ​ 2020 ​ (Restated) ​ ​ ​ ITPS ​ ​ HS ​ ​ LLPS ​ ​ Total ​ ​ ITPS ​ ​ HS ​ ​ LLPS ​ ​ Total U.S.A. $ 190,775 ​ $ 49,166 ​ $ 15,527 ​ $ 255,468 ​ $ 239,226 ​ $ 63,440 $ 17,569 $ 320,235 EMEA ​ 47,084 ​ — ​ — ​ 47,084 ​ 63,823 ​ — ​ — ​ 63,823 Other ​ 5,170 ​ — ​ — ​ 5,170 ​ 6,791 ​ — ​ — ​ 6,791 Total $ 243,029 ​ $ 49,166 ​ $ 15,527 ​ $ 307,722 ​ $ 309,840 ​ $ 63,440 $ 17,569 $ 390,849 ​ ​ ​ ​ ​ ​ ​ ​ ​ ​ ​ ​ ​ ​ ​ ​ ​ ​ ​ ​ ​ ​ ​ ​ ​ ​ ​ ​ Six Months Ended June 30, ​ ​ ​ ​ 2019 ​ ​ 2020 ​ (Restated) ​ ​ ITPS ​ ​ HS ​ ​ LLPS ​ ​ Total ​ ​ ITPS ​ ​ HS ​ ​ LLPS ​ ​ Total U.S.A. $ 414,163 ​ $ 113,216 ​ $ 32,817 ​ $ 560,196 ​ $ 490,726 ​ $ 124,783 $ 35,411 $ 650,920 EMEA ​ 100,990 ​ — ​ — ​ 100,990 ​ 130,501 ​ — ​ — ​ 130,501 Other ​ 11,987 ​ — ​ — ​ 11,987 ​ 13,785 ​ — ​ — ​ 13,785 Total $ 527,140 ​ $ 113,216 ​ $ 32,817 ​ $ 673,173 ​ $ 635,012 ​ $ 124,783 $ 35,411 $ 795,206</t>
        </is>
      </c>
    </row>
    <row r="5">
      <c r="A5" s="4" t="inlineStr">
        <is>
          <t>Schedule of contract balances</t>
        </is>
      </c>
      <c r="B5" s="4" t="inlineStr">
        <is>
          <t>​ ​ ​ ​ ​ ​ ​ ​ ​ ​ June 30, ​ December 31, ​ 2020 2019 Accounts receivable, net ​ $ 219,433 ​ $ 261,400 Deferred revenues ​ 19,675 ​ 16,621 Customer deposits ​ 27,301 ​ 27,765 Costs to obtain and fulfill a contract ​ 4,130 ​ 4,977 ​</t>
        </is>
      </c>
    </row>
    <row r="6">
      <c r="A6" s="4" t="inlineStr">
        <is>
          <t>Schedule of estimated remaining fixed consideration for unsatisfied performance obligations</t>
        </is>
      </c>
      <c r="B6" s="4" t="inlineStr">
        <is>
          <t>​ ​ ​ ​ ​ Estimated Remaining Fixed Consideration for Unsatisfied ​ ​ ​ Remainder of 2020 ​ $ 23,696 2021 ​ 38,801 2022 ​ 33,082 2023 ​ 28,014 2024 ​ 26,814 2025 and thereafter ​ 27,144 Total $ 177,5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s Assets and Goodwill (Tables)</t>
        </is>
      </c>
      <c r="B1" s="2" t="inlineStr">
        <is>
          <t>6 Months Ended</t>
        </is>
      </c>
    </row>
    <row r="2">
      <c r="B2" s="2" t="inlineStr">
        <is>
          <t>Jun. 30, 2020</t>
        </is>
      </c>
    </row>
    <row r="3">
      <c r="A3" s="3" t="inlineStr">
        <is>
          <t>Intangibles Assets and Goodwill</t>
        </is>
      </c>
    </row>
    <row r="4">
      <c r="A4" s="4" t="inlineStr">
        <is>
          <t>Schedule of intangible assets</t>
        </is>
      </c>
      <c r="B4" s="4" t="inlineStr">
        <is>
          <t>​ ​ ​ ​ ​ ​ ​ ​ ​ ​ ​ ​ ​ June 30, 2020 ​ ​ Gross Carrying ​ ​ ​ Intangible ​ Amount (a) Amortization Asset, net Customer relationships ​ $ 507,839 ​ $ (257,591) ​ $ 250,248 Developed technology ​ ​ 88,553 ​ ​ (86,860) ​ ​ 1,693 Trade names (b) ​ ​ 8,400 ​ ​ (3,100) ​ ​ 5,300 Outsource contract costs ​ ​ 16,080 ​ ​ (11,950) ​ ​ 4,130 Internally developed software ​ ​ 45,300 ​ ​ (15,920) ​ ​ 29,380 Trademarks ​ ​ 23,378 ​ ​ (23,370) ​ ​ 8 Assembled workforce ​ ​ 4,473 ​ ​ (1,677) ​ ​ 2,796 Purchased software ​ ​ 26,750 ​ ​ (2,675) ​ ​ 24,075 Intangibles, net ​ $ 720,773 ​ $ (403,143) ​ $ 317,630 ​ ​ ​ ​ ​ ​ ​ ​ ​ ​ ​ ​ ​ December 31, 2019 ​ ​ Gross Carrying ​ ​ ​ Intangible ​ Amount (a) Amortization Asset, net Customer relationships ​ $ 508,074 ​ $ (237,313) ​ $ 270,761 Developed technology ​ ​ 89,053 ​ ​ (87,109) ​ ​ 1,944 Trade names (b) ​ ​ 8,400 ​ ​ (3,100) ​ ​ 5,300 Outsource contract costs ​ ​ 16,726 ​ ​ (11,749) ​ ​ 4,977 Internally developed software ​ ​ 43,261 ​ ​ (12,129) ​ ​ 31,132 Trademarks ​ ​ 23,378 ​ ​ (23,370) ​ ​ 8 Assembled workforce ​ ​ 4,473 ​ ​ (1,118) ​ ​ 3,355 Purchased software ​ ​ 26,749 ​ ​ (1,783) ​ ​ 24,966 Intangibles, net ​ $ 720,114 ​ $ (377,671) ​ $ 342,443 ​ (a) Amounts include intangible assets acquired in business combinations and asset acquisitions. (b) The carrying amount of trade names for 2020 and 2019 is net of accumulated impairment losses of $44.1 million, of which $1.0 million was recognized in 2019. Carrying amount of $5.3 million as at June 30, 2020 represents indefinite-lived intangible asset.</t>
        </is>
      </c>
    </row>
    <row r="5">
      <c r="A5" s="4" t="inlineStr">
        <is>
          <t>Schedule of goodwill by reporting segment</t>
        </is>
      </c>
      <c r="B5" s="4" t="inlineStr">
        <is>
          <t>​ ​ ​ ​ ​ ​ ​ ​ ​ ​ ​ ​ ​ ​ ​ ​ ​ ​ ​ ​ ​ ​ ​ ​ ​ ​ ​ ​ ​ ​ ​ ​ ​ ​ ​ ​ ​ ​ ​ ​ ​ ​ ​ ​ ​ ​ ​ ​ ​ ​ Beginning ​ ​ Additions ​ ​ Impairments ​ ​ Currency Translation Adjustments ​ ​ End of Year Balance (a) ITPS ​ $ 571,575 ​ $ — ​ $ (317,525) ​ $ 70 ​ $ 254,120 HS ​ ​ 86,786 ​ ​ — ​ ​ — ​ ​ — ​ ​ 86,786 LLPS ​ ​ 49,897 ​ ​ — ​ ​ (31,032) ​ ​ — ​ ​ 18,865 Balance as of December 31, 2019 ​ $ 708,258 ​ $ — ​ $ (348,557) ​ $ 70 ​ $ 359,771 ITPS ​ ​ 254,120 ​ ​ — ​ ​ — ​ ​ (762) ​ ​ 253,358 HS ​ ​ 86,786 ​ ​ — ​ ​ — ​ ​ — ​ ​ 86,786 LLPS ​ ​ 18,865 ​ ​ — ​ ​ — ​ ​ — ​ ​ 18,865 Balance as of June 30, 2020 ​ $ 359,771 ​ $ — ​ $ — ​ $ (762) ​ $ 359,009 ​ (a) The goodwill amount for all periods presented is net of accumulated impairment amount as at December 31, 2018. Accumulated impairment is $212.3 million and $560.9 million as at December 31, 2018 and June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6 Months Ended</t>
        </is>
      </c>
    </row>
    <row r="2">
      <c r="B2" s="2" t="inlineStr">
        <is>
          <t>Jun. 30, 2020</t>
        </is>
      </c>
    </row>
    <row r="3">
      <c r="A3" s="3" t="inlineStr">
        <is>
          <t>Long-Term Debt and Credit Facilities</t>
        </is>
      </c>
    </row>
    <row r="4">
      <c r="A4" s="4" t="inlineStr">
        <is>
          <t>Schedule of outstanding long-term debt instruments</t>
        </is>
      </c>
      <c r="B4" s="4" t="inlineStr">
        <is>
          <t>​ ​ ​ ​ ​ ​ ​ ​ ​ ​ June 30, ​ December 31, ​ 2020 2019 Other (a) ​ $ 31,953 ​ $ 30,232 First lien credit agreement (b) ​ ​ 349,819 ​ ​ 360,583 Senior secured notes (c) ​ ​ 981,554 ​ ​ 979,060 Secured borrowings under A/R Facility ​ ​ 86,000 ​ ​ — Revolver ​ ​ 80,550 ​ ​ 65,000 Total debt ​ ​ 1,529,876 ​ ​ 1,434,875 Less: Current portion of long-term debt ​ ​ (36,101) ​ ​ (36,490) Long-term debt, net of current maturities ​ $ 1,493,775 ​ $ 1,398,385 ​ (a) Other debt represents the Company’s outstanding loan balances associated with various hardware and software purchases along with loans entered into by subsidiaries of the Company. (b) Net of unamortized original issue discount and debt issuance costs of $ 5.7 million and $20.2 million as of June 30, 2020 and $6.5 million and $18.9 million as of December 31, 2019. (c) Net of unamortized debt discount and debt issuance costs of $ 13.2 million and $5.3 million as of June 30, 2020 and $14.9 million and $6.0 million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6 Months Ended</t>
        </is>
      </c>
    </row>
    <row r="2">
      <c r="B2" s="2" t="inlineStr">
        <is>
          <t>Jun. 30, 2020</t>
        </is>
      </c>
    </row>
    <row r="3">
      <c r="A3" s="3" t="inlineStr">
        <is>
          <t>Employee Benefit Plans</t>
        </is>
      </c>
    </row>
    <row r="4">
      <c r="A4" s="4" t="inlineStr">
        <is>
          <t>Schedule of components of the net periodic benefit cost</t>
        </is>
      </c>
      <c r="B4" s="4" t="inlineStr">
        <is>
          <t>​ ​ ​ ​ ​ ​ ​ ​ ​ ​ ​ ​ ​ ​ ​ ​ Three Months Ended June 30, ​ Six Months Ended June 30, ​ ​ 2019 ​ 2019 ​ 2020 (Restated) 2020 (Restated) Service cost ​ $ 19 ​ $ 23 ​ $ 38 ​ $ 46 Interest cost ​ ​ 490 ​ ​ 602 ​ ​ 980 ​ ​ 1,203 Expected return on plan assets ​ ​ (634) ​ ​ (622) ​ ​ (1,268) ​ ​ (1,244) Amortization: ​ ​ ​ ​ ​ ​ ​ ​ ​ ​ ​ ​ Amortization of prior service cost ​ ​ 25 ​ ​ 26 ​ ​ 50 ​ ​ 52 Amortization of net (gain) loss ​ ​ 426 ​ ​ 413 ​ ​ 852 ​ ​ 826 Net periodic benefit cost ​ $ 326 ​ $ 442 ​ $ 652 ​ $ 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chedule of fair value of financial instruments</t>
        </is>
      </c>
      <c r="B4" s="4" t="inlineStr">
        <is>
          <t>​ ​ ​ ​ ​ ​ ​ ​ ​ ​ ​ ​ ​ ​ ​ ​ ​ ​ ​ Carrying ​ Fair ​ Fair Value Measurements As of June 30, 2020 Amount Value Level 1 Level 2 Level 3 Recurring assets and liabilities: ​ ​ ​ ​ ​ ​ ​ ​ ​ ​ ​ ​ ​ ​ ​ Long-term debt ​ $ 1,493,775 ​ $ 512,602 ​ $ — ​ $ 512,602 ​ $ — Interest rate swap liability ​ ​ 941 ​ ​ 941 ​ ​ — ​ ​ 941 ​ ​ — Acquisition contingent liability ​ $ 721 ​ $ 721 ​ $ — ​ $ — ​ $ 721 Nonrecurring assets and liabilities: ​ ​ ​ ​ ​ ​ ​ ​ ​ ​ ​ ​ ​ ​ ​ Goodwill ​ ​ 359,009 ​ ​ 359,009 ​ ​ — ​ ​ — ​ ​ 359,009 ​ ​ ​ ​ ​ ​ ​ ​ ​ ​ ​ ​ ​ ​ ​ ​ ​ ​ ​ Carrying ​ Fair ​ Fair Value Measurements As of December 31, 2019 Amount Value Level 1 Level 2 Level 3 Recurring assets and liabilities: ​ ​ ​ ​ ​ ​ ​ ​ ​ ​ ​ ​ ​ ​ ​ Long-term debt ​ $ 1,398,385 ​ $ 632,796 ​ $ — ​ $ 632,796 ​ $ — Interest rate swap liability ​ ​ 501 ​ ​ 501 ​ ​ — ​ ​ 501 ​ ​ — Acquisition contingent liability ​ $ 721 ​ $ 721 ​ $ — ​ $ — ​ $ 721 Nonrecurring assets and liabilities: ​ ​ ​ ​ ​ ​ ​ ​ ​ ​ ​ ​ ​ ​ ​ Goodwill ​ ​ 359,771 ​ ​ 359,771 ​ ​ — ​ ​ — ​ ​ 359,771 ​</t>
        </is>
      </c>
    </row>
    <row r="5">
      <c r="A5" s="4" t="inlineStr">
        <is>
          <t>Schedule of net assets and liabilities classified as Level 3 for reconciliation</t>
        </is>
      </c>
      <c r="B5" s="4" t="inlineStr">
        <is>
          <t>​ ​ ​ ​ ​ ​ ​ ​ ​ ​ June 30, ​ December 31, ​ 2020 2019 Balance as of Beginning of Period ​ $ 721 ​ $ 721 Payments/Reductions ​ ​ — ​ ​ — Balance as of End of Period ​ $ 721 ​ $ 7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the status of restricted stock units</t>
        </is>
      </c>
      <c r="B4" s="4" t="inlineStr">
        <is>
          <t>​ ​ ​ ​ ​ ​ ​ ​ ​ ​ ​ ​ ​ ​ ​ ​ ​ ​ ​ Average ​ ​ ​ ​ ​ ​ ​ Weighted ​ Remaining ​ ​ ​ ​ Number ​ Average Grant ​ Contractual Life ​ Aggregate ​ of Shares Date Fair Value (Years) Intrinsic Value Balance as of December 31, 2019 ​ 309,305 ​ $ 1.99 1.19 ​ $ 616 Granted — ​ — ​ ​ ​ ​ ​ Forfeited — ​ — ​ ​ ​ ​ ​ Vested (165,258) ​ 2.50 ​ ​ ​ ​ ​ Balance as of June 30, 2020 ​ 144,047 ​ $ 1.40 1.59 ​ $ 202</t>
        </is>
      </c>
    </row>
    <row r="5">
      <c r="A5" s="4" t="inlineStr">
        <is>
          <t>Schedule of stock option activity</t>
        </is>
      </c>
      <c r="B5" s="4" t="inlineStr">
        <is>
          <t>​ ​ ​ ​ ​ ​ ​ ​ ​ ​ ​ ​ ​ ​ ​ ​ ​ ​ Weighted ​ Weighted ​ Average Remaining ​ ​ ​ ​ ​ ​ ​ Average Grant ​ Average ​ Vesting Period ​ Aggregate ​ Outstanding Date Fair Value Exercise Price (Years) Intrinsic Value (2) Balance as of December 31, 2019 ​ 4,937,700 $ 1.97 $ 4.14 2.27 $ — Granted — ​ — ​ ​ ​ ​ ​ ​ ​ Exercised — ​ ​ — ​ ​ ​ ​ ​ ​ ​ ​ Forfeited (79,000) ​ ​ 2.69 ​ ​ ​ ​ ​ ​ ​ ​ Expired ​ — ​ ​ — ​ ​ ​ ​ ​ ​ ​ ​ Balance as of June 30, 2020 (1) 4,858,700 $ 1.96 $ 4.11 1.78 $ — ​ (1) None of the outstanding options are exercisable as of June 30, 2020. (2) Exercise prices of all of the outstanding options are higher than the market price of the shares of the Company. Therefore, aggregate intrinsic value is zer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ccounts receivable, allowance for doubtful accounts</t>
        </is>
      </c>
      <c r="B3" s="6" t="n">
        <v>5362</v>
      </c>
      <c r="C3" s="6" t="n">
        <v>4975</v>
      </c>
    </row>
    <row r="4">
      <c r="A4" s="4" t="inlineStr">
        <is>
          <t>Accumulated depreciation on property, plant and equipment</t>
        </is>
      </c>
      <c r="B4" s="6" t="n">
        <v>187260</v>
      </c>
      <c r="C4" s="6" t="n">
        <v>176995</v>
      </c>
    </row>
    <row r="5">
      <c r="A5" s="4" t="inlineStr">
        <is>
          <t>Common stock, par value (in dollars per share)</t>
        </is>
      </c>
      <c r="B5" s="7" t="n">
        <v>0.0001</v>
      </c>
      <c r="C5" s="7" t="n">
        <v>0.0001</v>
      </c>
    </row>
    <row r="6">
      <c r="A6" s="4" t="inlineStr">
        <is>
          <t>Common stock shares authorized</t>
        </is>
      </c>
      <c r="B6" s="5" t="n">
        <v>1600000000</v>
      </c>
      <c r="C6" s="5" t="n">
        <v>1600000000</v>
      </c>
    </row>
    <row r="7">
      <c r="A7" s="4" t="inlineStr">
        <is>
          <t>Common stock, shares issued</t>
        </is>
      </c>
      <c r="B7" s="5" t="n">
        <v>154866550</v>
      </c>
      <c r="C7" s="5" t="n">
        <v>153638836</v>
      </c>
    </row>
    <row r="8">
      <c r="A8" s="4" t="inlineStr">
        <is>
          <t>Common stock, shares outstanding</t>
        </is>
      </c>
      <c r="B8" s="5" t="n">
        <v>147511430</v>
      </c>
      <c r="C8" s="5" t="n">
        <v>150851689</v>
      </c>
    </row>
    <row r="9">
      <c r="A9" s="4" t="inlineStr">
        <is>
          <t>Preferred stock, par value (in dollars per share)</t>
        </is>
      </c>
      <c r="B9" s="7" t="n">
        <v>0.0001</v>
      </c>
      <c r="C9" s="7" t="n">
        <v>0.0001</v>
      </c>
    </row>
    <row r="10">
      <c r="A10" s="4" t="inlineStr">
        <is>
          <t>Preferred stock, shares authorized</t>
        </is>
      </c>
      <c r="B10" s="5" t="n">
        <v>20000000</v>
      </c>
      <c r="C10" s="5" t="n">
        <v>20000000</v>
      </c>
    </row>
    <row r="11">
      <c r="A11" s="4" t="inlineStr">
        <is>
          <t>Preferred stock, shares issued</t>
        </is>
      </c>
      <c r="B11" s="5" t="n">
        <v>3290050</v>
      </c>
      <c r="C11" s="5" t="n">
        <v>4294233</v>
      </c>
    </row>
    <row r="12">
      <c r="A12" s="4" t="inlineStr">
        <is>
          <t>Preferred stock, shares outstanding</t>
        </is>
      </c>
      <c r="B12" s="5" t="n">
        <v>3290050</v>
      </c>
      <c r="C12" s="5" t="n">
        <v>4294233</v>
      </c>
    </row>
    <row r="13">
      <c r="A13" s="4" t="inlineStr">
        <is>
          <t>Common stock held in treasury at cost (in shares)</t>
        </is>
      </c>
      <c r="B13" s="5" t="n">
        <v>7355120</v>
      </c>
      <c r="C13" s="5" t="n">
        <v>278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Party Transactions</t>
        </is>
      </c>
    </row>
    <row r="4">
      <c r="A4" s="4" t="inlineStr">
        <is>
          <t>Schedule of payable and receivable balances with affiliates</t>
        </is>
      </c>
      <c r="B4" s="4" t="inlineStr">
        <is>
          <t>​ ​ ​ ​ ​ ​ ​ ​ ​ ​ ​ ​ ​ ​ ​ ​ June 30, ​ December 31, ​ ​ 2020 2019 ​ ​ Receivable ​ Payable ​ Receivable ​ Payable HOV Services, Ltd ​ $ 672 ​ $ — ​ $ 601 ​ $ — Rule 14 ​ ​ 172 ​ ​ — ​ ​ — ​ ​ 250 HGM ​ ​ 62 ​ ​ — ​ ​ 115 ​ ​ — Apollo affiliated company ​ ​ — ​ ​ — ​ ​ — ​ ​ 202 Oakana ​ ​ — ​ ​ 2 ​ ​ — ​ ​ 1 Ex-Sigma 2 ​ ​ — ​ ​ — ​ ​ — ​ ​ 1,287 ​ ​ $ 906 ​ $ 2 ​ $ 716 ​ $ 1,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6 Months Ended</t>
        </is>
      </c>
    </row>
    <row r="2">
      <c r="B2" s="2" t="inlineStr">
        <is>
          <t>Jun. 30, 2020</t>
        </is>
      </c>
    </row>
    <row r="3">
      <c r="A3" s="3" t="inlineStr">
        <is>
          <t>Segment and Geographic Area Information</t>
        </is>
      </c>
    </row>
    <row r="4">
      <c r="A4" s="4" t="inlineStr">
        <is>
          <t>Schedule of reconciliation of segment profit to net loss before income taxes by segment information</t>
        </is>
      </c>
      <c r="B4" s="4" t="inlineStr">
        <is>
          <t>​ ​ ​ ​ ​ ​ ​ ​ ​ ​ ​ ​ ​ ​ ​ ​ Three months ended June 30, 2020 ​ ITPS HS LLPS Total Revenue ​ $ 243,029 ​ $ 49,166 ​ $ 15,527 ​ $ 307,722 Cost of revenue (exclusive of depreciation and amortization) ​ 195,835 ​ 36,148 ​ 9,805 ​ 241,788 Segment profit ​ ​ 47,194 ​ ​ 13,018 ​ ​ 5,722 ​ ​ 65,934 Selling, general and administrative expenses (exclusive of depreciation and amortization) ​ ​ ​ ​ ​ ​ ​ ​ ​ ​ 47,014 Depreciation and amortization ​ ​ ​ ​ ​ ​ ​ ​ ​ ​ 22,847 Related party expense ​ ​ ​ ​ ​ ​ ​ ​ ​ ​ 1,146 Interest expense, net ​ ​ ​ ​ ​ ​ ​ ​ ​ ​ 44,440 Sundry income, net ​ ​ ​ ​ ​ ​ ​ ​ ​ ​ (899) Other income, net ​ ​ ​ ​ ​ ​ ​ ​ ​ ​ (584) Net loss before income taxes ​ ​ ​ ​ ​ ​ ​ ​ ​ $ (48,030) ​ ​ ​ ​ ​ ​ ​ ​ ​ ​ ​ ​ ​ ​ ​ ​ Three months ended June 30, 2019 (Restated) ​ ITPS HS LLPS Total Revenue ​ $ 309,840 ​ $ 63,440 ​ $ 17,569 ​ $ 390,849 Cost of revenue (exclusive of depreciation and amortization) ​ 249,589 ​ 43,353 ​ 10,889 ​ 303,831 Segment profit ​ ​ 60,251 ​ ​ 20,087 ​ ​ 6,680 ​ ​ 87,018 Selling, general and administrative expenses (exclusive of depreciation and amortization) ​ ​ ​ ​ ​ ​ ​ ​ ​ ​ 51,162 Depreciation and amortization ​ ​ ​ ​ ​ ​ ​ ​ ​ ​ 24,779 Related party expense ​ ​ ​ ​ ​ ​ ​ ​ ​ ​ 5,331 Interest expense, net ​ ​ ​ ​ ​ ​ ​ ​ ​ ​ 39,959 Debt modification and extinguishment costs ​ ​ ​ ​ ​ ​ ​ ​ ​ ​ ​ 1,404 Sundry income, net ​ ​ ​ ​ ​ ​ ​ ​ ​ ​ (1,311) Other expense, net ​ ​ ​ ​ ​ ​ ​ ​ ​ ​ 2,527 Net loss before income taxes ​ ​ ​ ​ ​ ​ ​ ​ ​ $ (36,833) ​ ​ ​ ​ ​ ​ ​ ​ ​ ​ ​ ​ ​ ​ ​ ​ ​ Six months ended June 30, 2020 ​ ITPS HS LLPS Total Revenue ​ $ 527,140 ​ $ 113,216 ​ $ 32,817 ​ $ 673,173 Cost of revenue (exclusive of depreciation and amortization) ​ ​ 430,954 ​ ​ 81,078 ​ ​ 22,294 ​ ​ 534,326 Segment profit ​ ​ 96,186 ​ ​ 32,138 ​ ​ 10,523 ​ ​ 138,847 Selling, general and administrative expenses (exclusive of depreciation and amortization) ​ ​ ​ ​ ​ ​ ​ ​ ​ ​ ​ 97,387 Depreciation and amortization ​ ​ ​ ​ ​ ​ ​ ​ ​ ​ ​ 46,032 Related party expense ​ ​ ​ ​ ​ ​ ​ ​ ​ ​ ​ 2,698 Interest expense, net ​ ​ ​ ​ ​ ​ ​ ​ ​ ​ ​ 86,028 Sundry income, net ​ ​ ​ ​ ​ ​ ​ ​ ​ ​ ​ 183 Other income, net ​ ​ ​ ​ ​ ​ ​ ​ ​ ​ ​ (35,241) Net loss before income taxes ​ ​ ​ ​ ​ ​ ​ ​ ​ ​ $ (58,240) ​ ​ ​ ​ ​ ​ ​ ​ ​ ​ ​ ​ ​ ​ ​ ​ ​ Six months ended June 30, 2019 (Restated) ​ ITPS HS LLPS Total Revenue ​ $ 635,012 ​ $ 124,783 ​ $ 35,411 ​ $ 795,206 Cost of revenue (exclusive of depreciation and amortization) ​ ​ 508,861 ​ ​ 83,694 ​ ​ 21,877 ​ ​ 614,432 Segment profit ​ ​ 126,151 ​ ​ 41,089 ​ ​ 13,534 ​ ​ 180,774 Selling, general and administrative expenses (exclusive of depreciation and amortization) ​ ​ ​ ​ ​ ​ ​ ​ ​ ​ ​ 100,839 Depreciation and amortization ​ ​ ​ ​ ​ ​ ​ ​ ​ ​ ​ 51,403 Related party expense ​ ​ ​ ​ ​ ​ ​ ​ ​ ​ ​ 6,329 Interest expense, net ​ ​ ​ ​ ​ ​ ​ ​ ​ ​ ​ 79,660 Debt modification and extinguishment costs ​ ​ ​ ​ ​ ​ ​ ​ ​ ​ ​ 1,404 Sundry expense, net ​ ​ ​ ​ ​ ​ ​ ​ ​ ​ ​ 1,404 Other expense, net ​ ​ ​ ​ ​ ​ ​ ​ ​ ​ ​ 4,020 Net loss before income taxes ​ ​ ​ ​ ​ ​ ​ ​ ​ ​ $ (64,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General - Going Concern (Details) - USD ($) $ in Thousands</t>
        </is>
      </c>
      <c r="B1" s="2" t="inlineStr">
        <is>
          <t>Jul. 22, 2020</t>
        </is>
      </c>
      <c r="C1" s="2" t="inlineStr">
        <is>
          <t>Mar. 27, 2020</t>
        </is>
      </c>
      <c r="D1" s="2" t="inlineStr">
        <is>
          <t>Mar. 23, 2020</t>
        </is>
      </c>
      <c r="E1" s="2" t="inlineStr">
        <is>
          <t>Mar. 16, 2020</t>
        </is>
      </c>
      <c r="F1" s="2" t="inlineStr">
        <is>
          <t>Jan. 10, 2020</t>
        </is>
      </c>
      <c r="G1" s="2" t="inlineStr">
        <is>
          <t>Jun. 30, 2020</t>
        </is>
      </c>
      <c r="H1" s="2" t="inlineStr">
        <is>
          <t>Mar. 31, 2020</t>
        </is>
      </c>
      <c r="I1" s="2" t="inlineStr">
        <is>
          <t>Jun. 30, 2019</t>
        </is>
      </c>
      <c r="J1" s="2" t="inlineStr">
        <is>
          <t>Mar. 31, 2019</t>
        </is>
      </c>
      <c r="K1" s="2" t="inlineStr">
        <is>
          <t>Jun. 30, 2020</t>
        </is>
      </c>
      <c r="L1" s="2" t="inlineStr">
        <is>
          <t>Jun. 30, 2019</t>
        </is>
      </c>
      <c r="M1" s="2" t="inlineStr">
        <is>
          <t>Dec. 31, 2020</t>
        </is>
      </c>
      <c r="N1" s="2" t="inlineStr">
        <is>
          <t>Dec. 31, 2019</t>
        </is>
      </c>
      <c r="O1" s="2" t="inlineStr">
        <is>
          <t>Dec. 31, 2018</t>
        </is>
      </c>
      <c r="P1" s="2" t="inlineStr">
        <is>
          <t>Aug. 07, 2020</t>
        </is>
      </c>
      <c r="Q1" s="2" t="inlineStr">
        <is>
          <t>May 18, 2020</t>
        </is>
      </c>
    </row>
    <row r="2">
      <c r="A2" s="4" t="inlineStr">
        <is>
          <t>Net loss</t>
        </is>
      </c>
      <c r="G2" s="6" t="n">
        <v>48691</v>
      </c>
      <c r="H2" s="6" t="n">
        <v>12670</v>
      </c>
      <c r="I2" s="6" t="n">
        <v>41571</v>
      </c>
      <c r="J2" s="6" t="n">
        <v>32172</v>
      </c>
      <c r="K2" s="6" t="n">
        <v>61360</v>
      </c>
      <c r="L2" s="6" t="n">
        <v>73743</v>
      </c>
      <c r="N2" s="6" t="n">
        <v>509100</v>
      </c>
      <c r="O2" s="6" t="n">
        <v>169800</v>
      </c>
    </row>
    <row r="3">
      <c r="A3" s="4" t="inlineStr">
        <is>
          <t>Impairment of goodwill and other intangible assets</t>
        </is>
      </c>
      <c r="N3" s="5" t="n">
        <v>349600</v>
      </c>
      <c r="O3" s="5" t="n">
        <v>48100</v>
      </c>
    </row>
    <row r="4">
      <c r="A4" s="4" t="inlineStr">
        <is>
          <t>Net cash used in operating activities</t>
        </is>
      </c>
      <c r="K4" s="5" t="n">
        <v>-23116</v>
      </c>
      <c r="L4" s="6" t="n">
        <v>-14838</v>
      </c>
      <c r="N4" s="5" t="n">
        <v>-63900</v>
      </c>
      <c r="O4" s="5" t="n">
        <v>23600</v>
      </c>
    </row>
    <row r="5">
      <c r="A5" s="4" t="inlineStr">
        <is>
          <t>Working Capital Deficit</t>
        </is>
      </c>
      <c r="G5" s="5" t="n">
        <v>78100</v>
      </c>
      <c r="K5" s="5" t="n">
        <v>78100</v>
      </c>
      <c r="N5" s="5" t="n">
        <v>147100</v>
      </c>
      <c r="O5" s="6" t="n">
        <v>123500</v>
      </c>
    </row>
    <row r="6">
      <c r="A6" s="4" t="inlineStr">
        <is>
          <t>Interest Paid on Long Term Debt</t>
        </is>
      </c>
      <c r="N6" s="5" t="n">
        <v>144500</v>
      </c>
    </row>
    <row r="7">
      <c r="A7" s="4" t="inlineStr">
        <is>
          <t>Accrued liability</t>
        </is>
      </c>
      <c r="G7" s="5" t="n">
        <v>58500</v>
      </c>
      <c r="K7" s="5" t="n">
        <v>58500</v>
      </c>
    </row>
    <row r="8">
      <c r="A8" s="4" t="inlineStr">
        <is>
          <t>Accumulated deficit</t>
        </is>
      </c>
      <c r="G8" s="5" t="n">
        <v>1272869</v>
      </c>
      <c r="K8" s="5" t="n">
        <v>1272869</v>
      </c>
      <c r="N8" s="5" t="n">
        <v>1211508</v>
      </c>
    </row>
    <row r="9">
      <c r="A9" s="4" t="inlineStr">
        <is>
          <t>Cash and cash equivalents</t>
        </is>
      </c>
      <c r="G9" s="5" t="n">
        <v>86470</v>
      </c>
      <c r="K9" s="5" t="n">
        <v>86470</v>
      </c>
      <c r="N9" s="6" t="n">
        <v>6198</v>
      </c>
      <c r="P9" s="6" t="n">
        <v>42000</v>
      </c>
    </row>
    <row r="10">
      <c r="A10" s="4" t="inlineStr">
        <is>
          <t>Borrowing facility</t>
        </is>
      </c>
      <c r="P10" s="6" t="n">
        <v>35800</v>
      </c>
    </row>
    <row r="11">
      <c r="A11" s="4" t="inlineStr">
        <is>
          <t>Cash Saving In Temporary Freeze Of Employee Related Cost</t>
        </is>
      </c>
      <c r="D11" s="6" t="n">
        <v>23400</v>
      </c>
    </row>
    <row r="12">
      <c r="A12" s="4" t="inlineStr">
        <is>
          <t>Cash Saving Due To Refund Of Tax Relating To Aid Relief</t>
        </is>
      </c>
      <c r="C12" s="6" t="n">
        <v>29000</v>
      </c>
    </row>
    <row r="13">
      <c r="A13" s="4" t="inlineStr">
        <is>
          <t>Forecast</t>
        </is>
      </c>
    </row>
    <row r="14">
      <c r="A14" s="4" t="inlineStr">
        <is>
          <t>Interest Paid on Long Term Debt</t>
        </is>
      </c>
      <c r="M14" s="6" t="n">
        <v>144500</v>
      </c>
    </row>
    <row r="15">
      <c r="A15" s="4" t="inlineStr">
        <is>
          <t>A/R Facility</t>
        </is>
      </c>
    </row>
    <row r="16">
      <c r="A16" s="4" t="inlineStr">
        <is>
          <t>Minimum Liquidity</t>
        </is>
      </c>
      <c r="G16" s="5" t="n">
        <v>40000</v>
      </c>
      <c r="K16" s="5" t="n">
        <v>40000</v>
      </c>
    </row>
    <row r="17">
      <c r="A17" s="4" t="inlineStr">
        <is>
          <t>Amount of facility</t>
        </is>
      </c>
      <c r="F17" s="6" t="n">
        <v>160000</v>
      </c>
    </row>
    <row r="18">
      <c r="A18" s="4" t="inlineStr">
        <is>
          <t>Facility term (years)</t>
        </is>
      </c>
      <c r="F18" s="4" t="inlineStr">
        <is>
          <t>5 years</t>
        </is>
      </c>
    </row>
    <row r="19">
      <c r="A19" s="4" t="inlineStr">
        <is>
          <t>Credit Agreement</t>
        </is>
      </c>
    </row>
    <row r="20">
      <c r="A20" s="4" t="inlineStr">
        <is>
          <t>Minimum Liquidity</t>
        </is>
      </c>
      <c r="G20" s="6" t="n">
        <v>35000</v>
      </c>
      <c r="K20" s="5" t="n">
        <v>35000</v>
      </c>
      <c r="Q20" s="6" t="n">
        <v>35000</v>
      </c>
    </row>
    <row r="21">
      <c r="A21" s="4" t="inlineStr">
        <is>
          <t>SourceHOV</t>
        </is>
      </c>
    </row>
    <row r="22">
      <c r="A22" s="4" t="inlineStr">
        <is>
          <t>Gain on sale of investments</t>
        </is>
      </c>
      <c r="H22" s="5" t="n">
        <v>35300</v>
      </c>
      <c r="K22" s="6" t="n">
        <v>35300</v>
      </c>
    </row>
    <row r="23">
      <c r="A23" s="4" t="inlineStr">
        <is>
          <t>Membership interests</t>
        </is>
      </c>
      <c r="E23" s="6" t="n">
        <v>40000</v>
      </c>
    </row>
    <row r="24">
      <c r="A24" s="4" t="inlineStr">
        <is>
          <t>Adjustment of purchase consideration</t>
        </is>
      </c>
      <c r="E24" s="6" t="n">
        <v>2000</v>
      </c>
      <c r="H24" s="6" t="n">
        <v>2000</v>
      </c>
    </row>
    <row r="25">
      <c r="A25" s="4" t="inlineStr">
        <is>
          <t>Disposed of by sale not discontinued operations | Phyisical Records Storage Business | Subsequent Events</t>
        </is>
      </c>
    </row>
    <row r="26">
      <c r="A26" s="4" t="inlineStr">
        <is>
          <t>Proceeds from sale of business</t>
        </is>
      </c>
      <c r="B26" s="6" t="n">
        <v>12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eneral - Net loss per share (Details) - USD ($) $ / shares in Units, $ in Thousands</t>
        </is>
      </c>
      <c r="B1" s="2" t="inlineStr">
        <is>
          <t>1 Months Ended</t>
        </is>
      </c>
      <c r="C1" s="2" t="inlineStr">
        <is>
          <t>3 Months Ended</t>
        </is>
      </c>
      <c r="E1" s="2" t="inlineStr">
        <is>
          <t>6 Months Ended</t>
        </is>
      </c>
    </row>
    <row r="2">
      <c r="B2" s="2" t="inlineStr">
        <is>
          <t>Jul. 31, 2017</t>
        </is>
      </c>
      <c r="C2" s="2" t="inlineStr">
        <is>
          <t>Jun. 30, 2020</t>
        </is>
      </c>
      <c r="D2" s="2" t="inlineStr">
        <is>
          <t>Jun. 30, 2019</t>
        </is>
      </c>
      <c r="E2" s="2" t="inlineStr">
        <is>
          <t>Jun. 30, 2020</t>
        </is>
      </c>
      <c r="F2" s="2" t="inlineStr">
        <is>
          <t>Jun. 30, 2019</t>
        </is>
      </c>
      <c r="G2" s="2" t="inlineStr">
        <is>
          <t>Mar. 31, 2020</t>
        </is>
      </c>
      <c r="H2" s="2" t="inlineStr">
        <is>
          <t>Dec. 31, 2019</t>
        </is>
      </c>
    </row>
    <row r="3">
      <c r="A3" s="3" t="inlineStr">
        <is>
          <t>Net loss per share</t>
        </is>
      </c>
    </row>
    <row r="4">
      <c r="A4" s="4" t="inlineStr">
        <is>
          <t>Common stock, par value (in dollars per share)</t>
        </is>
      </c>
      <c r="C4" s="7" t="n">
        <v>0.0001</v>
      </c>
      <c r="E4" s="7" t="n">
        <v>0.0001</v>
      </c>
      <c r="H4" s="7" t="n">
        <v>0.0001</v>
      </c>
    </row>
    <row r="5">
      <c r="A5" s="4" t="inlineStr">
        <is>
          <t>Anti dilutive shares</t>
        </is>
      </c>
      <c r="E5" s="5" t="n">
        <v>5002747</v>
      </c>
      <c r="F5" s="5" t="n">
        <v>3997787</v>
      </c>
    </row>
    <row r="6">
      <c r="A6" s="4" t="inlineStr">
        <is>
          <t>Net loss attributable to common stockholders</t>
        </is>
      </c>
      <c r="C6" s="6" t="n">
        <v>-49549</v>
      </c>
      <c r="D6" s="6" t="n">
        <v>-42485</v>
      </c>
      <c r="E6" s="6" t="n">
        <v>-60778</v>
      </c>
      <c r="F6" s="6" t="n">
        <v>-75571</v>
      </c>
    </row>
    <row r="7">
      <c r="A7" s="4" t="inlineStr">
        <is>
          <t>Weighted average common shares outstanding - basic and diluted</t>
        </is>
      </c>
      <c r="C7" s="5" t="n">
        <v>147508669</v>
      </c>
      <c r="D7" s="5" t="n">
        <v>145466193</v>
      </c>
      <c r="E7" s="5" t="n">
        <v>147351917</v>
      </c>
      <c r="F7" s="5" t="n">
        <v>145518914</v>
      </c>
    </row>
    <row r="8">
      <c r="A8" s="4" t="inlineStr">
        <is>
          <t>Loss per share - Basic and diluted (in dollars per share)</t>
        </is>
      </c>
      <c r="C8" s="8" t="n">
        <v>-0.34</v>
      </c>
      <c r="D8" s="8" t="n">
        <v>-0.29</v>
      </c>
      <c r="E8" s="8" t="n">
        <v>-0.41</v>
      </c>
      <c r="F8" s="8" t="n">
        <v>-0.52</v>
      </c>
    </row>
    <row r="9">
      <c r="A9" s="4" t="inlineStr">
        <is>
          <t>Common stock, shares returned</t>
        </is>
      </c>
      <c r="G9" s="5" t="n">
        <v>4570734</v>
      </c>
    </row>
    <row r="10">
      <c r="A10" s="4" t="inlineStr">
        <is>
          <t>Series A Preferred Stock</t>
        </is>
      </c>
    </row>
    <row r="11">
      <c r="A11" s="3" t="inlineStr">
        <is>
          <t>Net loss per share</t>
        </is>
      </c>
    </row>
    <row r="12">
      <c r="A12" s="4" t="inlineStr">
        <is>
          <t>Number of anti-dilutive shares excluded from computation of diluted loss per share</t>
        </is>
      </c>
      <c r="E12" s="5" t="n">
        <v>4022415</v>
      </c>
    </row>
    <row r="13">
      <c r="A13" s="4" t="inlineStr">
        <is>
          <t>Warrants</t>
        </is>
      </c>
    </row>
    <row r="14">
      <c r="A14" s="3" t="inlineStr">
        <is>
          <t>Net loss per share</t>
        </is>
      </c>
    </row>
    <row r="15">
      <c r="A15" s="4" t="inlineStr">
        <is>
          <t>Number of anti-dilutive shares excluded from computation of diluted loss per share</t>
        </is>
      </c>
      <c r="B15" s="5" t="n">
        <v>350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ale of Non-Core Assets (Details) - USD ($) $ in Millions</t>
        </is>
      </c>
      <c r="B1" s="2" t="inlineStr">
        <is>
          <t>Jul. 22, 2020</t>
        </is>
      </c>
      <c r="C1" s="2" t="inlineStr">
        <is>
          <t>Mar. 16, 2020</t>
        </is>
      </c>
      <c r="D1" s="2" t="inlineStr">
        <is>
          <t>Mar. 31, 2020</t>
        </is>
      </c>
      <c r="E1" s="2" t="inlineStr">
        <is>
          <t>Jun. 30, 2020</t>
        </is>
      </c>
    </row>
    <row r="2">
      <c r="A2" s="4" t="inlineStr">
        <is>
          <t>SourceHOV</t>
        </is>
      </c>
    </row>
    <row r="3">
      <c r="A3" s="4" t="inlineStr">
        <is>
          <t>Membership interests</t>
        </is>
      </c>
      <c r="C3" s="6" t="n">
        <v>40</v>
      </c>
    </row>
    <row r="4">
      <c r="A4" s="4" t="inlineStr">
        <is>
          <t>Gain on sale of investments</t>
        </is>
      </c>
      <c r="D4" s="9" t="n">
        <v>35.3</v>
      </c>
      <c r="E4" s="9" t="n">
        <v>35.3</v>
      </c>
    </row>
    <row r="5">
      <c r="A5" s="4" t="inlineStr">
        <is>
          <t>Adjustment of purchase consideration</t>
        </is>
      </c>
      <c r="C5" s="6" t="n">
        <v>2</v>
      </c>
      <c r="D5" s="6" t="n">
        <v>2</v>
      </c>
    </row>
    <row r="6">
      <c r="A6" s="4" t="inlineStr">
        <is>
          <t>Phyisical Records Storage Business | Disposed of by sale not discontinued operations | Subsequent Events</t>
        </is>
      </c>
    </row>
    <row r="7">
      <c r="A7" s="4" t="inlineStr">
        <is>
          <t>Proceeds from sale of business</t>
        </is>
      </c>
      <c r="B7" s="9" t="n">
        <v>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s</t>
        </is>
      </c>
    </row>
    <row r="4">
      <c r="A4" s="4" t="inlineStr">
        <is>
          <t>Revenue</t>
        </is>
      </c>
      <c r="B4" s="6" t="n">
        <v>307722</v>
      </c>
      <c r="C4" s="6" t="n">
        <v>390849</v>
      </c>
      <c r="D4" s="6" t="n">
        <v>673173</v>
      </c>
      <c r="E4" s="6" t="n">
        <v>795206</v>
      </c>
    </row>
    <row r="5">
      <c r="A5" s="4" t="inlineStr">
        <is>
          <t>United States</t>
        </is>
      </c>
    </row>
    <row r="6">
      <c r="A6" s="3" t="inlineStr">
        <is>
          <t>Disaggregation of Revenues</t>
        </is>
      </c>
    </row>
    <row r="7">
      <c r="A7" s="4" t="inlineStr">
        <is>
          <t>Revenue</t>
        </is>
      </c>
      <c r="B7" s="5" t="n">
        <v>255468</v>
      </c>
      <c r="C7" s="5" t="n">
        <v>320235</v>
      </c>
      <c r="D7" s="5" t="n">
        <v>560196</v>
      </c>
      <c r="E7" s="5" t="n">
        <v>650920</v>
      </c>
    </row>
    <row r="8">
      <c r="A8" s="4" t="inlineStr">
        <is>
          <t>EMEA</t>
        </is>
      </c>
    </row>
    <row r="9">
      <c r="A9" s="3" t="inlineStr">
        <is>
          <t>Disaggregation of Revenues</t>
        </is>
      </c>
    </row>
    <row r="10">
      <c r="A10" s="4" t="inlineStr">
        <is>
          <t>Revenue</t>
        </is>
      </c>
      <c r="B10" s="5" t="n">
        <v>47084</v>
      </c>
      <c r="C10" s="5" t="n">
        <v>63823</v>
      </c>
      <c r="D10" s="5" t="n">
        <v>100990</v>
      </c>
      <c r="E10" s="5" t="n">
        <v>130501</v>
      </c>
    </row>
    <row r="11">
      <c r="A11" s="4" t="inlineStr">
        <is>
          <t>Other</t>
        </is>
      </c>
    </row>
    <row r="12">
      <c r="A12" s="3" t="inlineStr">
        <is>
          <t>Disaggregation of Revenues</t>
        </is>
      </c>
    </row>
    <row r="13">
      <c r="A13" s="4" t="inlineStr">
        <is>
          <t>Revenue</t>
        </is>
      </c>
      <c r="B13" s="5" t="n">
        <v>5170</v>
      </c>
      <c r="C13" s="5" t="n">
        <v>6791</v>
      </c>
      <c r="D13" s="5" t="n">
        <v>11987</v>
      </c>
      <c r="E13" s="5" t="n">
        <v>13785</v>
      </c>
    </row>
    <row r="14">
      <c r="A14" s="4" t="inlineStr">
        <is>
          <t>ITPS</t>
        </is>
      </c>
    </row>
    <row r="15">
      <c r="A15" s="3" t="inlineStr">
        <is>
          <t>Disaggregation of Revenues</t>
        </is>
      </c>
    </row>
    <row r="16">
      <c r="A16" s="4" t="inlineStr">
        <is>
          <t>Revenue</t>
        </is>
      </c>
      <c r="B16" s="5" t="n">
        <v>243029</v>
      </c>
      <c r="C16" s="5" t="n">
        <v>309840</v>
      </c>
      <c r="D16" s="5" t="n">
        <v>527140</v>
      </c>
      <c r="E16" s="5" t="n">
        <v>635012</v>
      </c>
    </row>
    <row r="17">
      <c r="A17" s="4" t="inlineStr">
        <is>
          <t>ITPS | United States</t>
        </is>
      </c>
    </row>
    <row r="18">
      <c r="A18" s="3" t="inlineStr">
        <is>
          <t>Disaggregation of Revenues</t>
        </is>
      </c>
    </row>
    <row r="19">
      <c r="A19" s="4" t="inlineStr">
        <is>
          <t>Revenue</t>
        </is>
      </c>
      <c r="B19" s="5" t="n">
        <v>190775</v>
      </c>
      <c r="C19" s="5" t="n">
        <v>239226</v>
      </c>
      <c r="D19" s="5" t="n">
        <v>414163</v>
      </c>
      <c r="E19" s="5" t="n">
        <v>490726</v>
      </c>
    </row>
    <row r="20">
      <c r="A20" s="4" t="inlineStr">
        <is>
          <t>ITPS | EMEA</t>
        </is>
      </c>
    </row>
    <row r="21">
      <c r="A21" s="3" t="inlineStr">
        <is>
          <t>Disaggregation of Revenues</t>
        </is>
      </c>
    </row>
    <row r="22">
      <c r="A22" s="4" t="inlineStr">
        <is>
          <t>Revenue</t>
        </is>
      </c>
      <c r="B22" s="5" t="n">
        <v>47084</v>
      </c>
      <c r="C22" s="5" t="n">
        <v>63823</v>
      </c>
      <c r="D22" s="5" t="n">
        <v>100990</v>
      </c>
      <c r="E22" s="5" t="n">
        <v>130501</v>
      </c>
    </row>
    <row r="23">
      <c r="A23" s="4" t="inlineStr">
        <is>
          <t>ITPS | Other</t>
        </is>
      </c>
    </row>
    <row r="24">
      <c r="A24" s="3" t="inlineStr">
        <is>
          <t>Disaggregation of Revenues</t>
        </is>
      </c>
    </row>
    <row r="25">
      <c r="A25" s="4" t="inlineStr">
        <is>
          <t>Revenue</t>
        </is>
      </c>
      <c r="B25" s="5" t="n">
        <v>5170</v>
      </c>
      <c r="C25" s="5" t="n">
        <v>6791</v>
      </c>
      <c r="D25" s="5" t="n">
        <v>11987</v>
      </c>
      <c r="E25" s="5" t="n">
        <v>13785</v>
      </c>
    </row>
    <row r="26">
      <c r="A26" s="4" t="inlineStr">
        <is>
          <t>HS</t>
        </is>
      </c>
    </row>
    <row r="27">
      <c r="A27" s="3" t="inlineStr">
        <is>
          <t>Disaggregation of Revenues</t>
        </is>
      </c>
    </row>
    <row r="28">
      <c r="A28" s="4" t="inlineStr">
        <is>
          <t>Revenue</t>
        </is>
      </c>
      <c r="B28" s="5" t="n">
        <v>49166</v>
      </c>
      <c r="C28" s="5" t="n">
        <v>63440</v>
      </c>
      <c r="D28" s="5" t="n">
        <v>113216</v>
      </c>
      <c r="E28" s="5" t="n">
        <v>124783</v>
      </c>
    </row>
    <row r="29">
      <c r="A29" s="4" t="inlineStr">
        <is>
          <t>HS | United States</t>
        </is>
      </c>
    </row>
    <row r="30">
      <c r="A30" s="3" t="inlineStr">
        <is>
          <t>Disaggregation of Revenues</t>
        </is>
      </c>
    </row>
    <row r="31">
      <c r="A31" s="4" t="inlineStr">
        <is>
          <t>Revenue</t>
        </is>
      </c>
      <c r="B31" s="5" t="n">
        <v>49166</v>
      </c>
      <c r="C31" s="5" t="n">
        <v>63440</v>
      </c>
      <c r="D31" s="5" t="n">
        <v>113216</v>
      </c>
      <c r="E31" s="5" t="n">
        <v>124783</v>
      </c>
    </row>
    <row r="32">
      <c r="A32" s="4" t="inlineStr">
        <is>
          <t>LLPS</t>
        </is>
      </c>
    </row>
    <row r="33">
      <c r="A33" s="3" t="inlineStr">
        <is>
          <t>Disaggregation of Revenues</t>
        </is>
      </c>
    </row>
    <row r="34">
      <c r="A34" s="4" t="inlineStr">
        <is>
          <t>Revenue</t>
        </is>
      </c>
      <c r="B34" s="5" t="n">
        <v>15527</v>
      </c>
      <c r="C34" s="5" t="n">
        <v>17569</v>
      </c>
      <c r="D34" s="5" t="n">
        <v>32817</v>
      </c>
      <c r="E34" s="5" t="n">
        <v>35411</v>
      </c>
    </row>
    <row r="35">
      <c r="A35" s="4" t="inlineStr">
        <is>
          <t>LLPS | United States</t>
        </is>
      </c>
    </row>
    <row r="36">
      <c r="A36" s="3" t="inlineStr">
        <is>
          <t>Disaggregation of Revenues</t>
        </is>
      </c>
    </row>
    <row r="37">
      <c r="A37" s="4" t="inlineStr">
        <is>
          <t>Revenue</t>
        </is>
      </c>
      <c r="B37" s="6" t="n">
        <v>15527</v>
      </c>
      <c r="C37" s="6" t="n">
        <v>17569</v>
      </c>
      <c r="D37" s="6" t="n">
        <v>32817</v>
      </c>
      <c r="E37" s="6" t="n">
        <v>354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Thousands</t>
        </is>
      </c>
      <c r="B1" s="2" t="inlineStr">
        <is>
          <t>6 Months Ended</t>
        </is>
      </c>
    </row>
    <row r="2">
      <c r="B2" s="2" t="inlineStr">
        <is>
          <t>Jun. 30, 2020</t>
        </is>
      </c>
      <c r="C2" s="2" t="inlineStr">
        <is>
          <t>Dec. 31, 2019</t>
        </is>
      </c>
    </row>
    <row r="3">
      <c r="A3" s="3" t="inlineStr">
        <is>
          <t>Significant Accounting Policies</t>
        </is>
      </c>
    </row>
    <row r="4">
      <c r="A4" s="4" t="inlineStr">
        <is>
          <t>Accounts receivable, net</t>
        </is>
      </c>
      <c r="B4" s="6" t="n">
        <v>219433</v>
      </c>
      <c r="C4" s="6" t="n">
        <v>261400</v>
      </c>
    </row>
    <row r="5">
      <c r="A5" s="4" t="inlineStr">
        <is>
          <t>Deferred revenues</t>
        </is>
      </c>
      <c r="B5" s="5" t="n">
        <v>19675</v>
      </c>
      <c r="C5" s="5" t="n">
        <v>16621</v>
      </c>
    </row>
    <row r="6">
      <c r="A6" s="4" t="inlineStr">
        <is>
          <t>Customer deposits</t>
        </is>
      </c>
      <c r="B6" s="5" t="n">
        <v>27301</v>
      </c>
      <c r="C6" s="5" t="n">
        <v>27765</v>
      </c>
    </row>
    <row r="7">
      <c r="A7" s="4" t="inlineStr">
        <is>
          <t>Costs to obtain and fulfill a contract</t>
        </is>
      </c>
      <c r="B7" s="5" t="n">
        <v>4130</v>
      </c>
      <c r="C7" s="5" t="n">
        <v>4977</v>
      </c>
    </row>
    <row r="8">
      <c r="A8" s="4" t="inlineStr">
        <is>
          <t>Unbilled receivables, net</t>
        </is>
      </c>
      <c r="B8" s="5" t="n">
        <v>21800</v>
      </c>
      <c r="C8" s="6" t="n">
        <v>34100</v>
      </c>
    </row>
    <row r="9">
      <c r="A9" s="4" t="inlineStr">
        <is>
          <t>Revenue recognized from deferred revenue</t>
        </is>
      </c>
      <c r="B9" s="5" t="n">
        <v>11100</v>
      </c>
    </row>
    <row r="10">
      <c r="A10" s="4" t="inlineStr">
        <is>
          <t>Amortization of contract costs</t>
        </is>
      </c>
      <c r="B10" s="6" t="n">
        <v>1300</v>
      </c>
    </row>
    <row r="11">
      <c r="A11" s="4" t="inlineStr">
        <is>
          <t>Practical expedient on incremental costs of obtaining contracts</t>
        </is>
      </c>
      <c r="B11"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erformance Obligations (Details) $ in Thousands</t>
        </is>
      </c>
      <c r="B1" s="2" t="inlineStr">
        <is>
          <t>6 Months Ended</t>
        </is>
      </c>
    </row>
    <row r="2">
      <c r="B2" s="2" t="inlineStr">
        <is>
          <t>Jun. 30, 2020USD ($)</t>
        </is>
      </c>
    </row>
    <row r="3">
      <c r="A3" s="3" t="inlineStr">
        <is>
          <t>Significant Accounting Policies</t>
        </is>
      </c>
    </row>
    <row r="4">
      <c r="A4" s="4" t="inlineStr">
        <is>
          <t>Contracts with an original expected length</t>
        </is>
      </c>
      <c r="B4" s="4" t="inlineStr">
        <is>
          <t>true</t>
        </is>
      </c>
    </row>
    <row r="5">
      <c r="A5" s="4" t="inlineStr">
        <is>
          <t>Remainder of 2020</t>
        </is>
      </c>
      <c r="B5" s="6" t="n">
        <v>23696</v>
      </c>
    </row>
    <row r="6">
      <c r="A6" s="4" t="inlineStr">
        <is>
          <t>2021</t>
        </is>
      </c>
      <c r="B6" s="5" t="n">
        <v>38801</v>
      </c>
    </row>
    <row r="7">
      <c r="A7" s="4" t="inlineStr">
        <is>
          <t>2022</t>
        </is>
      </c>
      <c r="B7" s="5" t="n">
        <v>33082</v>
      </c>
    </row>
    <row r="8">
      <c r="A8" s="4" t="inlineStr">
        <is>
          <t>2023</t>
        </is>
      </c>
      <c r="B8" s="5" t="n">
        <v>28014</v>
      </c>
    </row>
    <row r="9">
      <c r="A9" s="4" t="inlineStr">
        <is>
          <t>2024</t>
        </is>
      </c>
      <c r="B9" s="5" t="n">
        <v>26814</v>
      </c>
    </row>
    <row r="10">
      <c r="A10" s="4" t="inlineStr">
        <is>
          <t>2025 and thereafter</t>
        </is>
      </c>
      <c r="B10" s="5" t="n">
        <v>27144</v>
      </c>
    </row>
    <row r="11">
      <c r="A11" s="4" t="inlineStr">
        <is>
          <t>Total</t>
        </is>
      </c>
      <c r="B11" s="6" t="n">
        <v>177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and Goodwill - Intangibles (Details) - USD ($) $ in Thousands</t>
        </is>
      </c>
      <c r="B1" s="2" t="inlineStr">
        <is>
          <t>12 Months Ended</t>
        </is>
      </c>
    </row>
    <row r="2">
      <c r="B2" s="2" t="inlineStr">
        <is>
          <t>Dec. 31, 2019</t>
        </is>
      </c>
      <c r="C2" s="2" t="inlineStr">
        <is>
          <t>Jun. 30, 2020</t>
        </is>
      </c>
    </row>
    <row r="3">
      <c r="A3" s="3" t="inlineStr">
        <is>
          <t>Intangibles</t>
        </is>
      </c>
    </row>
    <row r="4">
      <c r="A4" s="4" t="inlineStr">
        <is>
          <t>Gross Carrying Amount</t>
        </is>
      </c>
      <c r="B4" s="6" t="n">
        <v>720114</v>
      </c>
      <c r="C4" s="6" t="n">
        <v>720773</v>
      </c>
    </row>
    <row r="5">
      <c r="A5" s="4" t="inlineStr">
        <is>
          <t>Amortization</t>
        </is>
      </c>
      <c r="B5" s="5" t="n">
        <v>-377671</v>
      </c>
      <c r="C5" s="5" t="n">
        <v>-403143</v>
      </c>
    </row>
    <row r="6">
      <c r="A6" s="4" t="inlineStr">
        <is>
          <t>Intangible Asset, net</t>
        </is>
      </c>
      <c r="B6" s="5" t="n">
        <v>342443</v>
      </c>
      <c r="C6" s="5" t="n">
        <v>317630</v>
      </c>
    </row>
    <row r="7">
      <c r="A7" s="4" t="inlineStr">
        <is>
          <t>Impairment of goodwill</t>
        </is>
      </c>
      <c r="B7" s="5" t="n">
        <v>348557</v>
      </c>
    </row>
    <row r="8">
      <c r="A8" s="4" t="inlineStr">
        <is>
          <t>Carrying amount of indefinite-lived trade names which are not amortizable</t>
        </is>
      </c>
      <c r="C8" s="5" t="n">
        <v>5300</v>
      </c>
    </row>
    <row r="9">
      <c r="A9" s="4" t="inlineStr">
        <is>
          <t>Customer relationships</t>
        </is>
      </c>
    </row>
    <row r="10">
      <c r="A10" s="3" t="inlineStr">
        <is>
          <t>Intangibles</t>
        </is>
      </c>
    </row>
    <row r="11">
      <c r="A11" s="4" t="inlineStr">
        <is>
          <t>Gross Carrying Amount</t>
        </is>
      </c>
      <c r="B11" s="5" t="n">
        <v>508074</v>
      </c>
      <c r="C11" s="5" t="n">
        <v>507839</v>
      </c>
    </row>
    <row r="12">
      <c r="A12" s="4" t="inlineStr">
        <is>
          <t>Amortization</t>
        </is>
      </c>
      <c r="B12" s="5" t="n">
        <v>-237313</v>
      </c>
      <c r="C12" s="5" t="n">
        <v>-257591</v>
      </c>
    </row>
    <row r="13">
      <c r="A13" s="4" t="inlineStr">
        <is>
          <t>Intangible Asset, net</t>
        </is>
      </c>
      <c r="B13" s="5" t="n">
        <v>270761</v>
      </c>
      <c r="C13" s="5" t="n">
        <v>250248</v>
      </c>
    </row>
    <row r="14">
      <c r="A14" s="4" t="inlineStr">
        <is>
          <t>Developed technology</t>
        </is>
      </c>
    </row>
    <row r="15">
      <c r="A15" s="3" t="inlineStr">
        <is>
          <t>Intangibles</t>
        </is>
      </c>
    </row>
    <row r="16">
      <c r="A16" s="4" t="inlineStr">
        <is>
          <t>Gross Carrying Amount</t>
        </is>
      </c>
      <c r="B16" s="5" t="n">
        <v>89053</v>
      </c>
      <c r="C16" s="5" t="n">
        <v>88553</v>
      </c>
    </row>
    <row r="17">
      <c r="A17" s="4" t="inlineStr">
        <is>
          <t>Amortization</t>
        </is>
      </c>
      <c r="B17" s="5" t="n">
        <v>-87109</v>
      </c>
      <c r="C17" s="5" t="n">
        <v>-86860</v>
      </c>
    </row>
    <row r="18">
      <c r="A18" s="4" t="inlineStr">
        <is>
          <t>Intangible Asset, net</t>
        </is>
      </c>
      <c r="B18" s="5" t="n">
        <v>1944</v>
      </c>
      <c r="C18" s="5" t="n">
        <v>1693</v>
      </c>
    </row>
    <row r="19">
      <c r="A19" s="4" t="inlineStr">
        <is>
          <t>Trade names</t>
        </is>
      </c>
    </row>
    <row r="20">
      <c r="A20" s="3" t="inlineStr">
        <is>
          <t>Intangibles</t>
        </is>
      </c>
    </row>
    <row r="21">
      <c r="A21" s="4" t="inlineStr">
        <is>
          <t>Gross Carrying Amount</t>
        </is>
      </c>
      <c r="B21" s="5" t="n">
        <v>8400</v>
      </c>
      <c r="C21" s="5" t="n">
        <v>8400</v>
      </c>
    </row>
    <row r="22">
      <c r="A22" s="4" t="inlineStr">
        <is>
          <t>Amortization</t>
        </is>
      </c>
      <c r="B22" s="5" t="n">
        <v>-3100</v>
      </c>
      <c r="C22" s="5" t="n">
        <v>-3100</v>
      </c>
    </row>
    <row r="23">
      <c r="A23" s="4" t="inlineStr">
        <is>
          <t>Intangible Asset, net</t>
        </is>
      </c>
      <c r="B23" s="5" t="n">
        <v>5300</v>
      </c>
      <c r="C23" s="5" t="n">
        <v>5300</v>
      </c>
    </row>
    <row r="24">
      <c r="A24" s="4" t="inlineStr">
        <is>
          <t>Additional impairment charge</t>
        </is>
      </c>
      <c r="B24" s="5" t="n">
        <v>1000</v>
      </c>
    </row>
    <row r="25">
      <c r="A25" s="4" t="inlineStr">
        <is>
          <t>Accumulated impairment losses</t>
        </is>
      </c>
      <c r="C25" s="5" t="n">
        <v>44100</v>
      </c>
    </row>
    <row r="26">
      <c r="A26" s="4" t="inlineStr">
        <is>
          <t>Outsource contract costs</t>
        </is>
      </c>
    </row>
    <row r="27">
      <c r="A27" s="3" t="inlineStr">
        <is>
          <t>Intangibles</t>
        </is>
      </c>
    </row>
    <row r="28">
      <c r="A28" s="4" t="inlineStr">
        <is>
          <t>Gross Carrying Amount</t>
        </is>
      </c>
      <c r="B28" s="5" t="n">
        <v>16726</v>
      </c>
      <c r="C28" s="5" t="n">
        <v>16080</v>
      </c>
    </row>
    <row r="29">
      <c r="A29" s="4" t="inlineStr">
        <is>
          <t>Amortization</t>
        </is>
      </c>
      <c r="B29" s="5" t="n">
        <v>-11749</v>
      </c>
      <c r="C29" s="5" t="n">
        <v>-11950</v>
      </c>
    </row>
    <row r="30">
      <c r="A30" s="4" t="inlineStr">
        <is>
          <t>Intangible Asset, net</t>
        </is>
      </c>
      <c r="B30" s="5" t="n">
        <v>4977</v>
      </c>
      <c r="C30" s="5" t="n">
        <v>4130</v>
      </c>
    </row>
    <row r="31">
      <c r="A31" s="4" t="inlineStr">
        <is>
          <t>Internally developed software</t>
        </is>
      </c>
    </row>
    <row r="32">
      <c r="A32" s="3" t="inlineStr">
        <is>
          <t>Intangibles</t>
        </is>
      </c>
    </row>
    <row r="33">
      <c r="A33" s="4" t="inlineStr">
        <is>
          <t>Gross Carrying Amount</t>
        </is>
      </c>
      <c r="B33" s="5" t="n">
        <v>43261</v>
      </c>
      <c r="C33" s="5" t="n">
        <v>45300</v>
      </c>
    </row>
    <row r="34">
      <c r="A34" s="4" t="inlineStr">
        <is>
          <t>Amortization</t>
        </is>
      </c>
      <c r="B34" s="5" t="n">
        <v>-12129</v>
      </c>
      <c r="C34" s="5" t="n">
        <v>-15920</v>
      </c>
    </row>
    <row r="35">
      <c r="A35" s="4" t="inlineStr">
        <is>
          <t>Intangible Asset, net</t>
        </is>
      </c>
      <c r="B35" s="5" t="n">
        <v>31132</v>
      </c>
      <c r="C35" s="5" t="n">
        <v>29380</v>
      </c>
    </row>
    <row r="36">
      <c r="A36" s="4" t="inlineStr">
        <is>
          <t>Trademarks</t>
        </is>
      </c>
    </row>
    <row r="37">
      <c r="A37" s="3" t="inlineStr">
        <is>
          <t>Intangibles</t>
        </is>
      </c>
    </row>
    <row r="38">
      <c r="A38" s="4" t="inlineStr">
        <is>
          <t>Gross Carrying Amount</t>
        </is>
      </c>
      <c r="B38" s="5" t="n">
        <v>23378</v>
      </c>
      <c r="C38" s="5" t="n">
        <v>23378</v>
      </c>
    </row>
    <row r="39">
      <c r="A39" s="4" t="inlineStr">
        <is>
          <t>Amortization</t>
        </is>
      </c>
      <c r="B39" s="5" t="n">
        <v>-23370</v>
      </c>
      <c r="C39" s="5" t="n">
        <v>-23370</v>
      </c>
    </row>
    <row r="40">
      <c r="A40" s="4" t="inlineStr">
        <is>
          <t>Intangible Asset, net</t>
        </is>
      </c>
      <c r="B40" s="5" t="n">
        <v>8</v>
      </c>
      <c r="C40" s="5" t="n">
        <v>8</v>
      </c>
    </row>
    <row r="41">
      <c r="A41" s="4" t="inlineStr">
        <is>
          <t>Assembled workforce</t>
        </is>
      </c>
    </row>
    <row r="42">
      <c r="A42" s="3" t="inlineStr">
        <is>
          <t>Intangibles</t>
        </is>
      </c>
    </row>
    <row r="43">
      <c r="A43" s="4" t="inlineStr">
        <is>
          <t>Gross Carrying Amount</t>
        </is>
      </c>
      <c r="B43" s="5" t="n">
        <v>4473</v>
      </c>
      <c r="C43" s="5" t="n">
        <v>4473</v>
      </c>
    </row>
    <row r="44">
      <c r="A44" s="4" t="inlineStr">
        <is>
          <t>Amortization</t>
        </is>
      </c>
      <c r="B44" s="5" t="n">
        <v>-1118</v>
      </c>
      <c r="C44" s="5" t="n">
        <v>-1677</v>
      </c>
    </row>
    <row r="45">
      <c r="A45" s="4" t="inlineStr">
        <is>
          <t>Intangible Asset, net</t>
        </is>
      </c>
      <c r="B45" s="5" t="n">
        <v>3355</v>
      </c>
      <c r="C45" s="5" t="n">
        <v>2796</v>
      </c>
    </row>
    <row r="46">
      <c r="A46" s="4" t="inlineStr">
        <is>
          <t>Purchased software</t>
        </is>
      </c>
    </row>
    <row r="47">
      <c r="A47" s="3" t="inlineStr">
        <is>
          <t>Intangibles</t>
        </is>
      </c>
    </row>
    <row r="48">
      <c r="A48" s="4" t="inlineStr">
        <is>
          <t>Gross Carrying Amount</t>
        </is>
      </c>
      <c r="B48" s="5" t="n">
        <v>26749</v>
      </c>
      <c r="C48" s="5" t="n">
        <v>26750</v>
      </c>
    </row>
    <row r="49">
      <c r="A49" s="4" t="inlineStr">
        <is>
          <t>Amortization</t>
        </is>
      </c>
      <c r="B49" s="5" t="n">
        <v>-1783</v>
      </c>
      <c r="C49" s="5" t="n">
        <v>-2675</v>
      </c>
    </row>
    <row r="50">
      <c r="A50" s="4" t="inlineStr">
        <is>
          <t>Intangible Asset, net</t>
        </is>
      </c>
      <c r="B50" s="6" t="n">
        <v>24966</v>
      </c>
      <c r="C50" s="6" t="n">
        <v>24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Intangibles Assets and Goodwill - Goodwill (Details) $ in Thousands</t>
        </is>
      </c>
      <c r="B1" s="2" t="inlineStr">
        <is>
          <t>6 Months Ended</t>
        </is>
      </c>
      <c r="C1" s="2" t="inlineStr">
        <is>
          <t>12 Months Ended</t>
        </is>
      </c>
    </row>
    <row r="2">
      <c r="B2" s="2" t="inlineStr">
        <is>
          <t>Jun. 30, 2020USD ($)segment</t>
        </is>
      </c>
      <c r="C2" s="2" t="inlineStr">
        <is>
          <t>Dec. 31, 2019USD ($)</t>
        </is>
      </c>
      <c r="D2" s="2" t="inlineStr">
        <is>
          <t>Dec. 31, 2018USD ($)</t>
        </is>
      </c>
    </row>
    <row r="3">
      <c r="A3" s="3" t="inlineStr">
        <is>
          <t>Goodwill</t>
        </is>
      </c>
    </row>
    <row r="4">
      <c r="A4" s="4" t="inlineStr">
        <is>
          <t>Number of segments | segment</t>
        </is>
      </c>
      <c r="B4" s="5" t="n">
        <v>3</v>
      </c>
    </row>
    <row r="5">
      <c r="A5" s="4" t="inlineStr">
        <is>
          <t>Beginning of Year Balance</t>
        </is>
      </c>
      <c r="B5" s="6" t="n">
        <v>359771</v>
      </c>
      <c r="C5" s="6" t="n">
        <v>708258</v>
      </c>
    </row>
    <row r="6">
      <c r="A6" s="4" t="inlineStr">
        <is>
          <t>Impairments</t>
        </is>
      </c>
      <c r="C6" s="5" t="n">
        <v>-348557</v>
      </c>
    </row>
    <row r="7">
      <c r="A7" s="4" t="inlineStr">
        <is>
          <t>Currency Translation Adjustments</t>
        </is>
      </c>
      <c r="B7" s="5" t="n">
        <v>-762</v>
      </c>
      <c r="C7" s="5" t="n">
        <v>70</v>
      </c>
    </row>
    <row r="8">
      <c r="A8" s="4" t="inlineStr">
        <is>
          <t>End of Year Balance</t>
        </is>
      </c>
      <c r="B8" s="5" t="n">
        <v>359009</v>
      </c>
      <c r="C8" s="5" t="n">
        <v>359771</v>
      </c>
    </row>
    <row r="9">
      <c r="A9" s="4" t="inlineStr">
        <is>
          <t>Accumulated impairment losses</t>
        </is>
      </c>
      <c r="B9" s="5" t="n">
        <v>560900</v>
      </c>
      <c r="D9" s="6" t="n">
        <v>212300</v>
      </c>
    </row>
    <row r="10">
      <c r="A10" s="4" t="inlineStr">
        <is>
          <t>ITPS</t>
        </is>
      </c>
    </row>
    <row r="11">
      <c r="A11" s="3" t="inlineStr">
        <is>
          <t>Goodwill</t>
        </is>
      </c>
    </row>
    <row r="12">
      <c r="A12" s="4" t="inlineStr">
        <is>
          <t>Beginning of Year Balance</t>
        </is>
      </c>
      <c r="B12" s="5" t="n">
        <v>254120</v>
      </c>
      <c r="C12" s="5" t="n">
        <v>571575</v>
      </c>
    </row>
    <row r="13">
      <c r="A13" s="4" t="inlineStr">
        <is>
          <t>Impairments</t>
        </is>
      </c>
      <c r="C13" s="5" t="n">
        <v>-317525</v>
      </c>
    </row>
    <row r="14">
      <c r="A14" s="4" t="inlineStr">
        <is>
          <t>Currency Translation Adjustments</t>
        </is>
      </c>
      <c r="B14" s="5" t="n">
        <v>-762</v>
      </c>
      <c r="C14" s="5" t="n">
        <v>70</v>
      </c>
    </row>
    <row r="15">
      <c r="A15" s="4" t="inlineStr">
        <is>
          <t>End of Year Balance</t>
        </is>
      </c>
      <c r="B15" s="5" t="n">
        <v>253358</v>
      </c>
      <c r="C15" s="5" t="n">
        <v>254120</v>
      </c>
    </row>
    <row r="16">
      <c r="A16" s="4" t="inlineStr">
        <is>
          <t>HS</t>
        </is>
      </c>
    </row>
    <row r="17">
      <c r="A17" s="3" t="inlineStr">
        <is>
          <t>Goodwill</t>
        </is>
      </c>
    </row>
    <row r="18">
      <c r="A18" s="4" t="inlineStr">
        <is>
          <t>Beginning of Year Balance</t>
        </is>
      </c>
      <c r="B18" s="5" t="n">
        <v>86786</v>
      </c>
      <c r="C18" s="5" t="n">
        <v>86786</v>
      </c>
    </row>
    <row r="19">
      <c r="A19" s="4" t="inlineStr">
        <is>
          <t>End of Year Balance</t>
        </is>
      </c>
      <c r="B19" s="5" t="n">
        <v>86786</v>
      </c>
      <c r="C19" s="5" t="n">
        <v>86786</v>
      </c>
    </row>
    <row r="20">
      <c r="A20" s="4" t="inlineStr">
        <is>
          <t>LLPS</t>
        </is>
      </c>
    </row>
    <row r="21">
      <c r="A21" s="3" t="inlineStr">
        <is>
          <t>Goodwill</t>
        </is>
      </c>
    </row>
    <row r="22">
      <c r="A22" s="4" t="inlineStr">
        <is>
          <t>Beginning of Year Balance</t>
        </is>
      </c>
      <c r="B22" s="5" t="n">
        <v>18865</v>
      </c>
      <c r="C22" s="5" t="n">
        <v>49897</v>
      </c>
    </row>
    <row r="23">
      <c r="A23" s="4" t="inlineStr">
        <is>
          <t>Impairments</t>
        </is>
      </c>
      <c r="C23" s="5" t="n">
        <v>-31032</v>
      </c>
    </row>
    <row r="24">
      <c r="A24" s="4" t="inlineStr">
        <is>
          <t>End of Year Balance</t>
        </is>
      </c>
      <c r="B24" s="6" t="n">
        <v>18865</v>
      </c>
      <c r="C24" s="6" t="n">
        <v>188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6" t="n">
        <v>307722</v>
      </c>
      <c r="C4" s="6" t="n">
        <v>390849</v>
      </c>
      <c r="D4" s="6" t="n">
        <v>673173</v>
      </c>
      <c r="E4" s="6" t="n">
        <v>795206</v>
      </c>
    </row>
    <row r="5">
      <c r="A5" s="4" t="inlineStr">
        <is>
          <t>Cost of revenue (exclusive of depreciation and amortization)</t>
        </is>
      </c>
      <c r="B5" s="5" t="n">
        <v>241788</v>
      </c>
      <c r="C5" s="5" t="n">
        <v>303831</v>
      </c>
      <c r="D5" s="5" t="n">
        <v>534326</v>
      </c>
      <c r="E5" s="5" t="n">
        <v>614432</v>
      </c>
    </row>
    <row r="6">
      <c r="A6" s="4" t="inlineStr">
        <is>
          <t>Selling, general and administrative expenses (exclusive of depreciation and amortization)</t>
        </is>
      </c>
      <c r="B6" s="5" t="n">
        <v>47014</v>
      </c>
      <c r="C6" s="5" t="n">
        <v>51162</v>
      </c>
      <c r="D6" s="5" t="n">
        <v>97387</v>
      </c>
      <c r="E6" s="5" t="n">
        <v>100839</v>
      </c>
    </row>
    <row r="7">
      <c r="A7" s="4" t="inlineStr">
        <is>
          <t>Depreciation and amortization</t>
        </is>
      </c>
      <c r="B7" s="5" t="n">
        <v>22847</v>
      </c>
      <c r="C7" s="5" t="n">
        <v>24779</v>
      </c>
      <c r="D7" s="5" t="n">
        <v>46032</v>
      </c>
      <c r="E7" s="5" t="n">
        <v>51403</v>
      </c>
    </row>
    <row r="8">
      <c r="A8" s="4" t="inlineStr">
        <is>
          <t>Related party expense</t>
        </is>
      </c>
      <c r="B8" s="5" t="n">
        <v>1146</v>
      </c>
      <c r="C8" s="5" t="n">
        <v>5331</v>
      </c>
      <c r="D8" s="5" t="n">
        <v>2698</v>
      </c>
      <c r="E8" s="5" t="n">
        <v>6329</v>
      </c>
    </row>
    <row r="9">
      <c r="A9" s="4" t="inlineStr">
        <is>
          <t>Operating income (loss)</t>
        </is>
      </c>
      <c r="B9" s="5" t="n">
        <v>-5073</v>
      </c>
      <c r="C9" s="5" t="n">
        <v>5746</v>
      </c>
      <c r="D9" s="5" t="n">
        <v>-7270</v>
      </c>
      <c r="E9" s="5" t="n">
        <v>22203</v>
      </c>
    </row>
    <row r="10">
      <c r="A10" s="3" t="inlineStr">
        <is>
          <t>Other expense (income), net:</t>
        </is>
      </c>
    </row>
    <row r="11">
      <c r="A11" s="4" t="inlineStr">
        <is>
          <t>Interest expense, net</t>
        </is>
      </c>
      <c r="B11" s="5" t="n">
        <v>44440</v>
      </c>
      <c r="C11" s="5" t="n">
        <v>39959</v>
      </c>
      <c r="D11" s="5" t="n">
        <v>86028</v>
      </c>
      <c r="E11" s="5" t="n">
        <v>79660</v>
      </c>
    </row>
    <row r="12">
      <c r="A12" s="4" t="inlineStr">
        <is>
          <t>Debt modification and extinguishment costs</t>
        </is>
      </c>
      <c r="C12" s="5" t="n">
        <v>1404</v>
      </c>
      <c r="E12" s="5" t="n">
        <v>1404</v>
      </c>
    </row>
    <row r="13">
      <c r="A13" s="4" t="inlineStr">
        <is>
          <t>Sundry expense (income), net</t>
        </is>
      </c>
      <c r="B13" s="5" t="n">
        <v>-899</v>
      </c>
      <c r="C13" s="5" t="n">
        <v>-1311</v>
      </c>
      <c r="D13" s="5" t="n">
        <v>183</v>
      </c>
      <c r="E13" s="5" t="n">
        <v>1404</v>
      </c>
    </row>
    <row r="14">
      <c r="A14" s="4" t="inlineStr">
        <is>
          <t>Other expense (income), net</t>
        </is>
      </c>
      <c r="B14" s="5" t="n">
        <v>-584</v>
      </c>
      <c r="C14" s="5" t="n">
        <v>2527</v>
      </c>
      <c r="D14" s="5" t="n">
        <v>-35241</v>
      </c>
      <c r="E14" s="5" t="n">
        <v>4020</v>
      </c>
    </row>
    <row r="15">
      <c r="A15" s="4" t="inlineStr">
        <is>
          <t>Net loss before income taxes</t>
        </is>
      </c>
      <c r="B15" s="5" t="n">
        <v>-48030</v>
      </c>
      <c r="C15" s="5" t="n">
        <v>-36833</v>
      </c>
      <c r="D15" s="5" t="n">
        <v>-58240</v>
      </c>
      <c r="E15" s="5" t="n">
        <v>-64285</v>
      </c>
    </row>
    <row r="16">
      <c r="A16" s="4" t="inlineStr">
        <is>
          <t>Income tax expense</t>
        </is>
      </c>
      <c r="B16" s="5" t="n">
        <v>-661</v>
      </c>
      <c r="C16" s="5" t="n">
        <v>-4738</v>
      </c>
      <c r="D16" s="5" t="n">
        <v>-3120</v>
      </c>
      <c r="E16" s="5" t="n">
        <v>-9458</v>
      </c>
    </row>
    <row r="17">
      <c r="A17" s="4" t="inlineStr">
        <is>
          <t>Net loss</t>
        </is>
      </c>
      <c r="B17" s="5" t="n">
        <v>-48691</v>
      </c>
      <c r="C17" s="5" t="n">
        <v>-41571</v>
      </c>
      <c r="D17" s="5" t="n">
        <v>-61360</v>
      </c>
      <c r="E17" s="5" t="n">
        <v>-73743</v>
      </c>
    </row>
    <row r="18">
      <c r="A18" s="4" t="inlineStr">
        <is>
          <t>Cumulative dividends for Series A Preferred Stock</t>
        </is>
      </c>
      <c r="B18" s="5" t="n">
        <v>-858</v>
      </c>
      <c r="C18" s="5" t="n">
        <v>-914</v>
      </c>
      <c r="D18" s="5" t="n">
        <v>582</v>
      </c>
      <c r="E18" s="5" t="n">
        <v>-1828</v>
      </c>
    </row>
    <row r="19">
      <c r="A19" s="4" t="inlineStr">
        <is>
          <t>Net loss attributable to common stockholders</t>
        </is>
      </c>
      <c r="B19" s="6" t="n">
        <v>-49549</v>
      </c>
      <c r="C19" s="6" t="n">
        <v>-42485</v>
      </c>
      <c r="D19" s="6" t="n">
        <v>-60778</v>
      </c>
      <c r="E19" s="6" t="n">
        <v>-75571</v>
      </c>
    </row>
    <row r="20">
      <c r="A20" s="4" t="inlineStr">
        <is>
          <t>Loss per share - Basic and diluted (in dollars per share)</t>
        </is>
      </c>
      <c r="B20" s="8" t="n">
        <v>-0.34</v>
      </c>
      <c r="C20" s="8" t="n">
        <v>-0.29</v>
      </c>
      <c r="D20" s="8" t="n">
        <v>-0.41</v>
      </c>
      <c r="E20" s="8"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enior Secured Notes (Details) - Senior secured notes $ in Billions</t>
        </is>
      </c>
      <c r="B1" s="2" t="inlineStr">
        <is>
          <t>Jul. 12, 2017USD ($)</t>
        </is>
      </c>
    </row>
    <row r="2">
      <c r="A2" s="3" t="inlineStr">
        <is>
          <t>Debt instruments</t>
        </is>
      </c>
    </row>
    <row r="3">
      <c r="A3" s="4" t="inlineStr">
        <is>
          <t>Principal amount</t>
        </is>
      </c>
      <c r="B3" s="6" t="n">
        <v>1</v>
      </c>
    </row>
    <row r="4">
      <c r="A4" s="4" t="inlineStr">
        <is>
          <t>Interest rate (in percent)</t>
        </is>
      </c>
      <c r="B4"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Debt Refinancing (Details) - USD ($) $ in Millions</t>
        </is>
      </c>
      <c r="B1" s="2" t="inlineStr">
        <is>
          <t>Jul. 12, 2017</t>
        </is>
      </c>
      <c r="C1" s="2" t="inlineStr">
        <is>
          <t>Jun. 30, 2020</t>
        </is>
      </c>
      <c r="D1" s="2" t="inlineStr">
        <is>
          <t>Dec. 31, 2019</t>
        </is>
      </c>
    </row>
    <row r="2">
      <c r="A2" s="4" t="inlineStr">
        <is>
          <t>Senior secured term loan</t>
        </is>
      </c>
    </row>
    <row r="3">
      <c r="A3" s="3" t="inlineStr">
        <is>
          <t>Debt instruments</t>
        </is>
      </c>
    </row>
    <row r="4">
      <c r="A4" s="4" t="inlineStr">
        <is>
          <t>Debt Instrument, Face Amount</t>
        </is>
      </c>
      <c r="B4" s="6" t="n">
        <v>350</v>
      </c>
    </row>
    <row r="5">
      <c r="A5" s="4" t="inlineStr">
        <is>
          <t>Original issue discount</t>
        </is>
      </c>
      <c r="B5" s="6" t="n">
        <v>7</v>
      </c>
    </row>
    <row r="6">
      <c r="A6" s="4" t="inlineStr">
        <is>
          <t>Principal percentage of each of first eight payments (as a percent)</t>
        </is>
      </c>
      <c r="B6" s="4" t="inlineStr">
        <is>
          <t>0.60%</t>
        </is>
      </c>
    </row>
    <row r="7">
      <c r="A7" s="4" t="inlineStr">
        <is>
          <t>Principal percentage of each payment thereafter (as a percent)</t>
        </is>
      </c>
      <c r="B7" s="4" t="inlineStr">
        <is>
          <t>1.30%</t>
        </is>
      </c>
    </row>
    <row r="8">
      <c r="A8" s="4" t="inlineStr">
        <is>
          <t>Senior secured term loan | LIBOR</t>
        </is>
      </c>
    </row>
    <row r="9">
      <c r="A9" s="3" t="inlineStr">
        <is>
          <t>Debt instruments</t>
        </is>
      </c>
    </row>
    <row r="10">
      <c r="A10" s="4" t="inlineStr">
        <is>
          <t>Applicable margin rate</t>
        </is>
      </c>
      <c r="B10" s="4" t="inlineStr">
        <is>
          <t>7.50%</t>
        </is>
      </c>
    </row>
    <row r="11">
      <c r="A11" s="4" t="inlineStr">
        <is>
          <t>Floor interest rate</t>
        </is>
      </c>
      <c r="B11" s="4" t="inlineStr">
        <is>
          <t>1.00%</t>
        </is>
      </c>
    </row>
    <row r="12">
      <c r="A12" s="4" t="inlineStr">
        <is>
          <t>Senior secured term loan | Base rate</t>
        </is>
      </c>
    </row>
    <row r="13">
      <c r="A13" s="3" t="inlineStr">
        <is>
          <t>Debt instruments</t>
        </is>
      </c>
    </row>
    <row r="14">
      <c r="A14" s="4" t="inlineStr">
        <is>
          <t>Principal percentage of each payment thereafter (as a percent)</t>
        </is>
      </c>
      <c r="B14" s="4" t="inlineStr">
        <is>
          <t>6.50%</t>
        </is>
      </c>
    </row>
    <row r="15">
      <c r="A15" s="4" t="inlineStr">
        <is>
          <t>Senior secured revolving facility</t>
        </is>
      </c>
    </row>
    <row r="16">
      <c r="A16" s="3" t="inlineStr">
        <is>
          <t>Debt instruments</t>
        </is>
      </c>
    </row>
    <row r="17">
      <c r="A17" s="4" t="inlineStr">
        <is>
          <t>Maximum borrowing capacity</t>
        </is>
      </c>
      <c r="B17" s="6" t="n">
        <v>100</v>
      </c>
    </row>
    <row r="18">
      <c r="A18" s="4" t="inlineStr">
        <is>
          <t>Letters of credit outstanding</t>
        </is>
      </c>
      <c r="C18" s="9" t="n">
        <v>19.4</v>
      </c>
      <c r="D18" s="9" t="n">
        <v>20.6</v>
      </c>
    </row>
    <row r="19">
      <c r="A19" s="4" t="inlineStr">
        <is>
          <t>Senior secured revolving facility | LIBOR</t>
        </is>
      </c>
    </row>
    <row r="20">
      <c r="A20" s="3" t="inlineStr">
        <is>
          <t>Debt instruments</t>
        </is>
      </c>
    </row>
    <row r="21">
      <c r="A21" s="4" t="inlineStr">
        <is>
          <t>Principal percentage of each payment thereafter (as a percent)</t>
        </is>
      </c>
      <c r="B21" s="4" t="inlineStr">
        <is>
          <t>7.00%</t>
        </is>
      </c>
    </row>
    <row r="22">
      <c r="A22" s="4" t="inlineStr">
        <is>
          <t>Senior secured revolving facility | Base rate</t>
        </is>
      </c>
    </row>
    <row r="23">
      <c r="A23" s="3" t="inlineStr">
        <is>
          <t>Debt instruments</t>
        </is>
      </c>
    </row>
    <row r="24">
      <c r="A24" s="4" t="inlineStr">
        <is>
          <t>Principal percentage of each payment thereafter (as a percent)</t>
        </is>
      </c>
      <c r="B24"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Term Loan Repricing (Details) - USD ($) $ in Thousands</t>
        </is>
      </c>
      <c r="B1" s="2" t="inlineStr">
        <is>
          <t>Apr. 16, 2019</t>
        </is>
      </c>
      <c r="C1" s="2" t="inlineStr">
        <is>
          <t>Jul. 13, 2018</t>
        </is>
      </c>
      <c r="D1" s="2" t="inlineStr">
        <is>
          <t>Jun. 30, 2020</t>
        </is>
      </c>
      <c r="E1" s="2" t="inlineStr">
        <is>
          <t>Dec. 31, 2019</t>
        </is>
      </c>
    </row>
    <row r="2">
      <c r="A2" s="3" t="inlineStr">
        <is>
          <t>Debt instruments</t>
        </is>
      </c>
    </row>
    <row r="3">
      <c r="A3" s="4" t="inlineStr">
        <is>
          <t>Outstanding amount of term loans</t>
        </is>
      </c>
      <c r="D3" s="6" t="n">
        <v>1529876</v>
      </c>
      <c r="E3" s="6" t="n">
        <v>1434875</v>
      </c>
    </row>
    <row r="4">
      <c r="A4" s="4" t="inlineStr">
        <is>
          <t>Proceeds from refinancing term loans</t>
        </is>
      </c>
      <c r="B4" s="6" t="n">
        <v>30000</v>
      </c>
      <c r="C4" s="6" t="n">
        <v>30000</v>
      </c>
    </row>
    <row r="5">
      <c r="A5" s="4" t="inlineStr">
        <is>
          <t>First Amendment</t>
        </is>
      </c>
    </row>
    <row r="6">
      <c r="A6" s="3" t="inlineStr">
        <is>
          <t>Debt instruments</t>
        </is>
      </c>
    </row>
    <row r="7">
      <c r="A7" s="4" t="inlineStr">
        <is>
          <t>Proceeds from refinancing term loans</t>
        </is>
      </c>
      <c r="C7" s="6" t="n">
        <v>343400</v>
      </c>
    </row>
    <row r="8">
      <c r="A8" s="4" t="inlineStr">
        <is>
          <t>Reduction in interest rate (in percentage)</t>
        </is>
      </c>
      <c r="C8" s="4" t="inlineStr">
        <is>
          <t>100.00%</t>
        </is>
      </c>
    </row>
    <row r="9">
      <c r="A9" s="4" t="inlineStr">
        <is>
          <t>First Amendment | Federal funds rate</t>
        </is>
      </c>
    </row>
    <row r="10">
      <c r="A10" s="3" t="inlineStr">
        <is>
          <t>Debt instruments</t>
        </is>
      </c>
    </row>
    <row r="11">
      <c r="A11" s="4" t="inlineStr">
        <is>
          <t>Variable interest rate (as a percent)</t>
        </is>
      </c>
      <c r="C11" s="4" t="inlineStr">
        <is>
          <t>0.50%</t>
        </is>
      </c>
    </row>
    <row r="12">
      <c r="A12" s="4" t="inlineStr">
        <is>
          <t>First Amendment | LIBOR</t>
        </is>
      </c>
    </row>
    <row r="13">
      <c r="A13" s="3" t="inlineStr">
        <is>
          <t>Debt instruments</t>
        </is>
      </c>
    </row>
    <row r="14">
      <c r="A14" s="4" t="inlineStr">
        <is>
          <t>Floor interest rate</t>
        </is>
      </c>
      <c r="C14" s="4" t="inlineStr">
        <is>
          <t>1.00%</t>
        </is>
      </c>
    </row>
    <row r="15">
      <c r="A15" s="4" t="inlineStr">
        <is>
          <t>Variable interest rate (as a percent)</t>
        </is>
      </c>
      <c r="C15" s="4" t="inlineStr">
        <is>
          <t>6.50%</t>
        </is>
      </c>
    </row>
    <row r="16">
      <c r="A16" s="4" t="inlineStr">
        <is>
          <t>First Amendment | One-month adjusted LIBOR</t>
        </is>
      </c>
    </row>
    <row r="17">
      <c r="A17" s="3" t="inlineStr">
        <is>
          <t>Debt instruments</t>
        </is>
      </c>
    </row>
    <row r="18">
      <c r="A18" s="4" t="inlineStr">
        <is>
          <t>Variable interest rate (as a percent)</t>
        </is>
      </c>
      <c r="C18" s="4" t="inlineStr">
        <is>
          <t>1.00%</t>
        </is>
      </c>
    </row>
    <row r="19">
      <c r="A19" s="4" t="inlineStr">
        <is>
          <t>First Amendment | Base rate</t>
        </is>
      </c>
    </row>
    <row r="20">
      <c r="A20" s="3" t="inlineStr">
        <is>
          <t>Debt instruments</t>
        </is>
      </c>
    </row>
    <row r="21">
      <c r="A21" s="4" t="inlineStr">
        <is>
          <t>Variable interest rate (as a percent)</t>
        </is>
      </c>
      <c r="C21" s="4" t="inlineStr">
        <is>
          <t>5.50%</t>
        </is>
      </c>
    </row>
    <row r="22">
      <c r="A22" s="4" t="inlineStr">
        <is>
          <t>Senior secured revolving facility</t>
        </is>
      </c>
    </row>
    <row r="23">
      <c r="A23" s="3" t="inlineStr">
        <is>
          <t>Debt instruments</t>
        </is>
      </c>
    </row>
    <row r="24">
      <c r="A24" s="4" t="inlineStr">
        <is>
          <t>Outstanding amount of term loans</t>
        </is>
      </c>
      <c r="C24" s="6" t="n">
        <v>343400</v>
      </c>
    </row>
    <row r="25">
      <c r="A25" s="4" t="inlineStr">
        <is>
          <t>Maximum debt issuance costs for new lenders exceeded 10% test</t>
        </is>
      </c>
      <c r="C25" s="5" t="n">
        <v>100</v>
      </c>
    </row>
    <row r="26">
      <c r="A26" s="4" t="inlineStr">
        <is>
          <t>Senior secured revolving facility | First Amendment</t>
        </is>
      </c>
    </row>
    <row r="27">
      <c r="A27" s="3" t="inlineStr">
        <is>
          <t>Debt instruments</t>
        </is>
      </c>
    </row>
    <row r="28">
      <c r="A28" s="4" t="inlineStr">
        <is>
          <t>Debt issuance costs</t>
        </is>
      </c>
      <c r="C28" s="5" t="n">
        <v>1000</v>
      </c>
    </row>
    <row r="29">
      <c r="A29" s="4" t="inlineStr">
        <is>
          <t>Amortization expense of debt issuance costs</t>
        </is>
      </c>
      <c r="C29" s="5" t="n">
        <v>1000</v>
      </c>
    </row>
    <row r="30">
      <c r="A30" s="4" t="inlineStr">
        <is>
          <t>Write off of previously recognized debt issuance costs</t>
        </is>
      </c>
      <c r="C30"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Incremental Term Loan (Details) - USD ($) $ in Millions</t>
        </is>
      </c>
      <c r="B1" s="2" t="inlineStr">
        <is>
          <t>Apr. 16, 2019</t>
        </is>
      </c>
      <c r="C1" s="2" t="inlineStr">
        <is>
          <t>Jul. 13, 2018</t>
        </is>
      </c>
      <c r="D1" s="2" t="inlineStr">
        <is>
          <t>Jun. 30, 2019</t>
        </is>
      </c>
      <c r="E1" s="2" t="inlineStr">
        <is>
          <t>Sep. 30, 2018</t>
        </is>
      </c>
    </row>
    <row r="2">
      <c r="A2" s="3" t="inlineStr">
        <is>
          <t>Debt instruments</t>
        </is>
      </c>
    </row>
    <row r="3">
      <c r="A3" s="4" t="inlineStr">
        <is>
          <t>Proceeds from incremental term loans</t>
        </is>
      </c>
      <c r="B3" s="6" t="n">
        <v>30</v>
      </c>
      <c r="C3" s="6" t="n">
        <v>30</v>
      </c>
    </row>
    <row r="4">
      <c r="A4" s="4" t="inlineStr">
        <is>
          <t>Repricing Term Loan</t>
        </is>
      </c>
    </row>
    <row r="5">
      <c r="A5" s="3" t="inlineStr">
        <is>
          <t>Debt instruments</t>
        </is>
      </c>
    </row>
    <row r="6">
      <c r="A6" s="4" t="inlineStr">
        <is>
          <t>Debt extinguishment costs</t>
        </is>
      </c>
      <c r="D6" s="9" t="n">
        <v>1.4</v>
      </c>
      <c r="E6" s="9"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Term Debt and Credit Facilities - Receivables Securitization (Details) - USD ($) $ in Millions</t>
        </is>
      </c>
      <c r="B1" s="2" t="inlineStr">
        <is>
          <t>May 21, 2020</t>
        </is>
      </c>
      <c r="C1" s="2" t="inlineStr">
        <is>
          <t>Jan. 10, 2020</t>
        </is>
      </c>
      <c r="D1" s="2" t="inlineStr">
        <is>
          <t>Jun. 30, 2020</t>
        </is>
      </c>
      <c r="E1" s="2" t="inlineStr">
        <is>
          <t>May 18, 2020</t>
        </is>
      </c>
    </row>
    <row r="2">
      <c r="A2" s="4" t="inlineStr">
        <is>
          <t>Outstanding borrowings under the facility</t>
        </is>
      </c>
      <c r="D2" s="6" t="n">
        <v>86</v>
      </c>
    </row>
    <row r="3">
      <c r="A3" s="4" t="inlineStr">
        <is>
          <t>A/R Facility</t>
        </is>
      </c>
    </row>
    <row r="4">
      <c r="A4" s="4" t="inlineStr">
        <is>
          <t>Accounts Receivable from Securitization</t>
        </is>
      </c>
      <c r="C4" s="6" t="n">
        <v>160</v>
      </c>
    </row>
    <row r="5">
      <c r="A5" s="4" t="inlineStr">
        <is>
          <t>Accounts Receivable, Securitization, Term</t>
        </is>
      </c>
      <c r="C5" s="4" t="inlineStr">
        <is>
          <t>5 years</t>
        </is>
      </c>
    </row>
    <row r="6">
      <c r="A6" s="4" t="inlineStr">
        <is>
          <t>Minimum liquidity for A/R facility</t>
        </is>
      </c>
      <c r="C6" s="6" t="n">
        <v>60</v>
      </c>
      <c r="E6" s="6" t="n">
        <v>35</v>
      </c>
    </row>
    <row r="7">
      <c r="A7" s="4" t="inlineStr">
        <is>
          <t>Forbearance fee</t>
        </is>
      </c>
      <c r="E7" s="6" t="n">
        <v>5</v>
      </c>
    </row>
    <row r="8">
      <c r="A8" s="4" t="inlineStr">
        <is>
          <t>Forbearance fee payable</t>
        </is>
      </c>
      <c r="C8" s="9" t="n">
        <v>4.8</v>
      </c>
    </row>
    <row r="9">
      <c r="A9" s="4" t="inlineStr">
        <is>
          <t>Variable interest rate (as a percent)</t>
        </is>
      </c>
      <c r="C9" s="4" t="inlineStr">
        <is>
          <t>4.50%</t>
        </is>
      </c>
    </row>
    <row r="10">
      <c r="A10" s="4" t="inlineStr">
        <is>
          <t>A/R Facility | Base rate</t>
        </is>
      </c>
    </row>
    <row r="11">
      <c r="A11" s="4" t="inlineStr">
        <is>
          <t>Variable interest rate (as a percent)</t>
        </is>
      </c>
      <c r="B11" s="4" t="inlineStr">
        <is>
          <t>5.75%</t>
        </is>
      </c>
      <c r="C11" s="4" t="inlineStr">
        <is>
          <t>3.75%</t>
        </is>
      </c>
    </row>
    <row r="12">
      <c r="A12" s="4" t="inlineStr">
        <is>
          <t>A/R Facility | Federal funds rate</t>
        </is>
      </c>
    </row>
    <row r="13">
      <c r="A13" s="4" t="inlineStr">
        <is>
          <t>Variable interest rate (as a percent)</t>
        </is>
      </c>
      <c r="C13" s="4" t="inlineStr">
        <is>
          <t>0.50%</t>
        </is>
      </c>
    </row>
    <row r="14">
      <c r="A14" s="4" t="inlineStr">
        <is>
          <t>A/R Facility | One-month adjusted LIBOR</t>
        </is>
      </c>
    </row>
    <row r="15">
      <c r="A15" s="4" t="inlineStr">
        <is>
          <t>Variable interest rate (as a percent)</t>
        </is>
      </c>
      <c r="C15" s="4" t="inlineStr">
        <is>
          <t>1.00%</t>
        </is>
      </c>
    </row>
    <row r="16">
      <c r="A16" s="4" t="inlineStr">
        <is>
          <t>A/R Facility | LIBOR</t>
        </is>
      </c>
    </row>
    <row r="17">
      <c r="A17" s="4" t="inlineStr">
        <is>
          <t>Variable interest rate (as a percent)</t>
        </is>
      </c>
      <c r="B17" s="4" t="inlineStr">
        <is>
          <t>6.75%</t>
        </is>
      </c>
      <c r="C17" s="4" t="inlineStr">
        <is>
          <t>4.75%</t>
        </is>
      </c>
    </row>
    <row r="18">
      <c r="A18" s="4" t="inlineStr">
        <is>
          <t>Floor interest rate</t>
        </is>
      </c>
      <c r="C18"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Long-Term Debt Outstanding (Details) - USD ($) $ in Thousands</t>
        </is>
      </c>
      <c r="B1" s="2" t="inlineStr">
        <is>
          <t>Jun. 30, 2020</t>
        </is>
      </c>
      <c r="C1" s="2" t="inlineStr">
        <is>
          <t>Dec. 31, 2019</t>
        </is>
      </c>
    </row>
    <row r="2">
      <c r="A2" s="3" t="inlineStr">
        <is>
          <t>Debt instruments</t>
        </is>
      </c>
    </row>
    <row r="3">
      <c r="A3" s="4" t="inlineStr">
        <is>
          <t>Total debt</t>
        </is>
      </c>
      <c r="B3" s="6" t="n">
        <v>1529876</v>
      </c>
      <c r="C3" s="6" t="n">
        <v>1434875</v>
      </c>
    </row>
    <row r="4">
      <c r="A4" s="4" t="inlineStr">
        <is>
          <t>Less: Current portion of long-term debt</t>
        </is>
      </c>
      <c r="B4" s="5" t="n">
        <v>-36101</v>
      </c>
      <c r="C4" s="5" t="n">
        <v>-36490</v>
      </c>
    </row>
    <row r="5">
      <c r="A5" s="4" t="inlineStr">
        <is>
          <t>Long-term debt, net of current maturities</t>
        </is>
      </c>
      <c r="B5" s="5" t="n">
        <v>1493775</v>
      </c>
      <c r="C5" s="5" t="n">
        <v>1398385</v>
      </c>
    </row>
    <row r="6">
      <c r="A6" s="4" t="inlineStr">
        <is>
          <t>Senior secured notes</t>
        </is>
      </c>
    </row>
    <row r="7">
      <c r="A7" s="3" t="inlineStr">
        <is>
          <t>Debt instruments</t>
        </is>
      </c>
    </row>
    <row r="8">
      <c r="A8" s="4" t="inlineStr">
        <is>
          <t>Total debt</t>
        </is>
      </c>
      <c r="B8" s="5" t="n">
        <v>981554</v>
      </c>
      <c r="C8" s="5" t="n">
        <v>979060</v>
      </c>
    </row>
    <row r="9">
      <c r="A9" s="4" t="inlineStr">
        <is>
          <t>Other</t>
        </is>
      </c>
    </row>
    <row r="10">
      <c r="A10" s="3" t="inlineStr">
        <is>
          <t>Debt instruments</t>
        </is>
      </c>
    </row>
    <row r="11">
      <c r="A11" s="4" t="inlineStr">
        <is>
          <t>Total debt</t>
        </is>
      </c>
      <c r="B11" s="5" t="n">
        <v>31953</v>
      </c>
      <c r="C11" s="5" t="n">
        <v>30232</v>
      </c>
    </row>
    <row r="12">
      <c r="A12" s="4" t="inlineStr">
        <is>
          <t>First lien credit agreement</t>
        </is>
      </c>
    </row>
    <row r="13">
      <c r="A13" s="3" t="inlineStr">
        <is>
          <t>Debt instruments</t>
        </is>
      </c>
    </row>
    <row r="14">
      <c r="A14" s="4" t="inlineStr">
        <is>
          <t>Total debt</t>
        </is>
      </c>
      <c r="B14" s="5" t="n">
        <v>349819</v>
      </c>
      <c r="C14" s="5" t="n">
        <v>360583</v>
      </c>
    </row>
    <row r="15">
      <c r="A15" s="4" t="inlineStr">
        <is>
          <t>Debt discount</t>
        </is>
      </c>
      <c r="B15" s="5" t="n">
        <v>5700</v>
      </c>
      <c r="C15" s="5" t="n">
        <v>6500</v>
      </c>
    </row>
    <row r="16">
      <c r="A16" s="4" t="inlineStr">
        <is>
          <t>Unamortized debt issuance costs</t>
        </is>
      </c>
      <c r="B16" s="5" t="n">
        <v>20200</v>
      </c>
      <c r="C16" s="5" t="n">
        <v>18900</v>
      </c>
    </row>
    <row r="17">
      <c r="A17" s="4" t="inlineStr">
        <is>
          <t>Senior secured notes</t>
        </is>
      </c>
    </row>
    <row r="18">
      <c r="A18" s="3" t="inlineStr">
        <is>
          <t>Debt instruments</t>
        </is>
      </c>
    </row>
    <row r="19">
      <c r="A19" s="4" t="inlineStr">
        <is>
          <t>Debt discount</t>
        </is>
      </c>
      <c r="B19" s="5" t="n">
        <v>13200</v>
      </c>
      <c r="C19" s="5" t="n">
        <v>14900</v>
      </c>
    </row>
    <row r="20">
      <c r="A20" s="4" t="inlineStr">
        <is>
          <t>Unamortized debt issuance costs</t>
        </is>
      </c>
      <c r="B20" s="5" t="n">
        <v>5300</v>
      </c>
      <c r="C20" s="5" t="n">
        <v>6000</v>
      </c>
    </row>
    <row r="21">
      <c r="A21" s="4" t="inlineStr">
        <is>
          <t>A/R Facility</t>
        </is>
      </c>
    </row>
    <row r="22">
      <c r="A22" s="3" t="inlineStr">
        <is>
          <t>Debt instruments</t>
        </is>
      </c>
    </row>
    <row r="23">
      <c r="A23" s="4" t="inlineStr">
        <is>
          <t>Total debt</t>
        </is>
      </c>
      <c r="B23" s="5" t="n">
        <v>86000</v>
      </c>
    </row>
    <row r="24">
      <c r="A24" s="4" t="inlineStr">
        <is>
          <t>Revolver</t>
        </is>
      </c>
    </row>
    <row r="25">
      <c r="A25" s="3" t="inlineStr">
        <is>
          <t>Debt instruments</t>
        </is>
      </c>
    </row>
    <row r="26">
      <c r="A26" s="4" t="inlineStr">
        <is>
          <t>Total debt</t>
        </is>
      </c>
      <c r="B26" s="6" t="n">
        <v>80550</v>
      </c>
      <c r="C26" s="6" t="n">
        <v>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expense</t>
        </is>
      </c>
      <c r="B4" s="6" t="n">
        <v>661</v>
      </c>
      <c r="C4" s="6" t="n">
        <v>4738</v>
      </c>
      <c r="D4" s="6" t="n">
        <v>3120</v>
      </c>
      <c r="E4" s="6" t="n">
        <v>9458</v>
      </c>
    </row>
    <row r="5">
      <c r="A5" s="4" t="inlineStr">
        <is>
          <t>Actual effective tax rate</t>
        </is>
      </c>
      <c r="B5" s="4" t="inlineStr">
        <is>
          <t>(1.40%)</t>
        </is>
      </c>
      <c r="C5" s="4" t="inlineStr">
        <is>
          <t>(12.80%)</t>
        </is>
      </c>
      <c r="D5" s="4" t="inlineStr">
        <is>
          <t>(5.40%)</t>
        </is>
      </c>
      <c r="E5" s="4" t="inlineStr">
        <is>
          <t>(14.70%)</t>
        </is>
      </c>
    </row>
    <row r="6">
      <c r="A6" s="4" t="inlineStr">
        <is>
          <t>Statutory tax rate</t>
        </is>
      </c>
      <c r="D6" s="4" t="inlineStr">
        <is>
          <t>21.00%</t>
        </is>
      </c>
      <c r="E6" s="4" t="inlineStr">
        <is>
          <t>21.00%</t>
        </is>
      </c>
    </row>
    <row r="7">
      <c r="A7" s="4" t="inlineStr">
        <is>
          <t>Increase (decrease) in valuation allowance</t>
        </is>
      </c>
      <c r="D7" s="6" t="n">
        <v>18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Employee Benefit Plans - Germany &amp; UK (Details) $ in Millions</t>
        </is>
      </c>
      <c r="B1" s="2" t="inlineStr">
        <is>
          <t>6 Months Ended</t>
        </is>
      </c>
    </row>
    <row r="2">
      <c r="B2" s="2" t="inlineStr">
        <is>
          <t>Jun. 30, 2020USD ($)</t>
        </is>
      </c>
    </row>
    <row r="3">
      <c r="A3" s="4" t="inlineStr">
        <is>
          <t>German Pension Plan | Unfunded Plan</t>
        </is>
      </c>
    </row>
    <row r="4">
      <c r="A4" s="3" t="inlineStr">
        <is>
          <t>Pension plans</t>
        </is>
      </c>
    </row>
    <row r="5">
      <c r="A5" s="4" t="inlineStr">
        <is>
          <t>Plan assets</t>
        </is>
      </c>
      <c r="B5" s="6" t="n">
        <v>0</v>
      </c>
    </row>
    <row r="6">
      <c r="A6" s="4" t="inlineStr">
        <is>
          <t>German Pension Plan | Unfunded Plan | Minimum</t>
        </is>
      </c>
    </row>
    <row r="7">
      <c r="A7" s="3" t="inlineStr">
        <is>
          <t>Pension plans</t>
        </is>
      </c>
    </row>
    <row r="8">
      <c r="A8" s="4" t="inlineStr">
        <is>
          <t>Qualifying period</t>
        </is>
      </c>
      <c r="B8" s="4" t="inlineStr">
        <is>
          <t>10 years</t>
        </is>
      </c>
    </row>
    <row r="9">
      <c r="A9" s="4" t="inlineStr">
        <is>
          <t>U.K. Pension Plan | Minimum</t>
        </is>
      </c>
    </row>
    <row r="10">
      <c r="A10" s="3" t="inlineStr">
        <is>
          <t>Pension plans</t>
        </is>
      </c>
    </row>
    <row r="11">
      <c r="A11" s="4" t="inlineStr">
        <is>
          <t>Minimum required years prior to retirement for eligibility</t>
        </is>
      </c>
      <c r="B11" s="4" t="inlineStr">
        <is>
          <t>3 years</t>
        </is>
      </c>
    </row>
    <row r="12">
      <c r="A12" s="4" t="inlineStr">
        <is>
          <t>Asterion Pension Plan | Minimum</t>
        </is>
      </c>
    </row>
    <row r="13">
      <c r="A13" s="3" t="inlineStr">
        <is>
          <t>Pension plans</t>
        </is>
      </c>
    </row>
    <row r="14">
      <c r="A14" s="4" t="inlineStr">
        <is>
          <t>Minimum required years prior to retirement for eligibility</t>
        </is>
      </c>
      <c r="B14" s="4" t="inlineStr">
        <is>
          <t>3 years</t>
        </is>
      </c>
    </row>
    <row r="15">
      <c r="A15" s="4" t="inlineStr">
        <is>
          <t>Norway Pension Plan | Minimum</t>
        </is>
      </c>
    </row>
    <row r="16">
      <c r="A16" s="3" t="inlineStr">
        <is>
          <t>Pension plans</t>
        </is>
      </c>
    </row>
    <row r="17">
      <c r="A17" s="4" t="inlineStr">
        <is>
          <t>Minimum required years prior to retirement for eligibility</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6 Months Ended</t>
        </is>
      </c>
      <c r="C1" s="2" t="inlineStr">
        <is>
          <t>12 Months Ended</t>
        </is>
      </c>
    </row>
    <row r="2">
      <c r="B2" s="2" t="inlineStr">
        <is>
          <t>Jun. 30, 2020</t>
        </is>
      </c>
      <c r="C2" s="2" t="inlineStr">
        <is>
          <t>Dec. 31, 2019</t>
        </is>
      </c>
    </row>
    <row r="3">
      <c r="A3" s="3" t="inlineStr">
        <is>
          <t>Amounts in Accumulated Other Comprehensive Loss Expected to be Recognized in Net Periodic Benefit Costs</t>
        </is>
      </c>
    </row>
    <row r="4">
      <c r="A4" s="4" t="inlineStr">
        <is>
          <t>Net actuarial loss</t>
        </is>
      </c>
      <c r="B4" s="9" t="n">
        <v>7.5</v>
      </c>
      <c r="C4" s="9" t="n">
        <v>8.1</v>
      </c>
    </row>
    <row r="5">
      <c r="A5" s="4" t="inlineStr">
        <is>
          <t>Deferred tax benefit</t>
        </is>
      </c>
      <c r="C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 Pens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t>
        </is>
      </c>
    </row>
    <row r="4">
      <c r="A4" s="4" t="inlineStr">
        <is>
          <t>Employer contributions</t>
        </is>
      </c>
      <c r="D4" s="6" t="n">
        <v>1200</v>
      </c>
      <c r="E4" s="6" t="n">
        <v>1200</v>
      </c>
    </row>
    <row r="5">
      <c r="A5" s="4" t="inlineStr">
        <is>
          <t>Pension [Member]</t>
        </is>
      </c>
    </row>
    <row r="6">
      <c r="A6" s="3" t="inlineStr">
        <is>
          <t>Net periodic benefit cost</t>
        </is>
      </c>
    </row>
    <row r="7">
      <c r="A7" s="4" t="inlineStr">
        <is>
          <t>Service cost</t>
        </is>
      </c>
      <c r="B7" s="6" t="n">
        <v>19</v>
      </c>
      <c r="C7" s="6" t="n">
        <v>23</v>
      </c>
      <c r="D7" s="5" t="n">
        <v>38</v>
      </c>
      <c r="E7" s="5" t="n">
        <v>46</v>
      </c>
    </row>
    <row r="8">
      <c r="A8" s="4" t="inlineStr">
        <is>
          <t>Interest cost</t>
        </is>
      </c>
      <c r="B8" s="5" t="n">
        <v>490</v>
      </c>
      <c r="C8" s="5" t="n">
        <v>602</v>
      </c>
      <c r="D8" s="5" t="n">
        <v>980</v>
      </c>
      <c r="E8" s="5" t="n">
        <v>1203</v>
      </c>
    </row>
    <row r="9">
      <c r="A9" s="4" t="inlineStr">
        <is>
          <t>Expected return on plan assets</t>
        </is>
      </c>
      <c r="B9" s="5" t="n">
        <v>-634</v>
      </c>
      <c r="C9" s="5" t="n">
        <v>-622</v>
      </c>
      <c r="D9" s="5" t="n">
        <v>-1268</v>
      </c>
      <c r="E9" s="5" t="n">
        <v>-1244</v>
      </c>
    </row>
    <row r="10">
      <c r="A10" s="4" t="inlineStr">
        <is>
          <t>Amortization of prior service cost</t>
        </is>
      </c>
      <c r="B10" s="5" t="n">
        <v>25</v>
      </c>
      <c r="C10" s="5" t="n">
        <v>26</v>
      </c>
      <c r="D10" s="5" t="n">
        <v>50</v>
      </c>
      <c r="E10" s="5" t="n">
        <v>52</v>
      </c>
    </row>
    <row r="11">
      <c r="A11" s="4" t="inlineStr">
        <is>
          <t>Amortization of net (gain) loss</t>
        </is>
      </c>
      <c r="B11" s="5" t="n">
        <v>426</v>
      </c>
      <c r="C11" s="5" t="n">
        <v>413</v>
      </c>
      <c r="D11" s="5" t="n">
        <v>852</v>
      </c>
      <c r="E11" s="5" t="n">
        <v>826</v>
      </c>
    </row>
    <row r="12">
      <c r="A12" s="4" t="inlineStr">
        <is>
          <t>Net periodic benefit cost</t>
        </is>
      </c>
      <c r="B12" s="6" t="n">
        <v>326</v>
      </c>
      <c r="C12" s="6" t="n">
        <v>442</v>
      </c>
      <c r="D12" s="6" t="n">
        <v>652</v>
      </c>
      <c r="E12" s="6" t="n">
        <v>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t>
        </is>
      </c>
      <c r="B4" s="6" t="n">
        <v>-48691</v>
      </c>
      <c r="C4" s="6" t="n">
        <v>-41571</v>
      </c>
      <c r="D4" s="6" t="n">
        <v>-61360</v>
      </c>
      <c r="E4" s="6" t="n">
        <v>-73743</v>
      </c>
    </row>
    <row r="5">
      <c r="A5" s="3" t="inlineStr">
        <is>
          <t>Other comprehensive income (loss), net of tax</t>
        </is>
      </c>
    </row>
    <row r="6">
      <c r="A6" s="4" t="inlineStr">
        <is>
          <t>Foreign currency translation adjustments</t>
        </is>
      </c>
      <c r="B6" s="5" t="n">
        <v>22</v>
      </c>
      <c r="C6" s="5" t="n">
        <v>-2288</v>
      </c>
      <c r="D6" s="5" t="n">
        <v>942</v>
      </c>
      <c r="E6" s="5" t="n">
        <v>1104</v>
      </c>
    </row>
    <row r="7">
      <c r="A7" s="4" t="inlineStr">
        <is>
          <t>Unrealized pension actuarial gains (losses), net of tax</t>
        </is>
      </c>
      <c r="B7" s="5" t="n">
        <v>33</v>
      </c>
      <c r="C7" s="5" t="n">
        <v>256</v>
      </c>
      <c r="D7" s="5" t="n">
        <v>537</v>
      </c>
      <c r="E7" s="5" t="n">
        <v>32</v>
      </c>
    </row>
    <row r="8">
      <c r="A8" s="4" t="inlineStr">
        <is>
          <t>Total other comprehensive loss, net of tax</t>
        </is>
      </c>
      <c r="B8" s="6" t="n">
        <v>-48636</v>
      </c>
      <c r="C8" s="6" t="n">
        <v>-43603</v>
      </c>
      <c r="D8" s="6" t="n">
        <v>-59881</v>
      </c>
      <c r="E8" s="6" t="n">
        <v>-72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Mar. 26, 2020</t>
        </is>
      </c>
      <c r="C1" s="2" t="inlineStr">
        <is>
          <t>Jan. 30, 2020</t>
        </is>
      </c>
      <c r="D1" s="2" t="inlineStr">
        <is>
          <t>Apr. 13, 2018</t>
        </is>
      </c>
      <c r="E1" s="2" t="inlineStr">
        <is>
          <t>Sep. 21, 2017</t>
        </is>
      </c>
      <c r="F1" s="2" t="inlineStr">
        <is>
          <t>Jun. 30, 2020</t>
        </is>
      </c>
      <c r="G1" s="2" t="inlineStr">
        <is>
          <t>Mar. 31, 2020</t>
        </is>
      </c>
      <c r="H1" s="2" t="inlineStr">
        <is>
          <t>Dec. 31, 2019</t>
        </is>
      </c>
      <c r="I1" s="2" t="inlineStr">
        <is>
          <t>Feb. 20, 2014</t>
        </is>
      </c>
    </row>
    <row r="2">
      <c r="A2" s="3" t="inlineStr">
        <is>
          <t>Commitments and Contingencies</t>
        </is>
      </c>
    </row>
    <row r="3">
      <c r="A3" s="4" t="inlineStr">
        <is>
          <t>Shares returned to company</t>
        </is>
      </c>
      <c r="G3" s="5" t="n">
        <v>4570734</v>
      </c>
    </row>
    <row r="4">
      <c r="A4" s="4" t="inlineStr">
        <is>
          <t>Accrued liability</t>
        </is>
      </c>
      <c r="F4" s="6" t="n">
        <v>58500000</v>
      </c>
    </row>
    <row r="5">
      <c r="A5" s="4" t="inlineStr">
        <is>
          <t>Banc Tec</t>
        </is>
      </c>
    </row>
    <row r="6">
      <c r="A6" s="3" t="inlineStr">
        <is>
          <t>Commitments and Contingencies</t>
        </is>
      </c>
    </row>
    <row r="7">
      <c r="A7" s="4" t="inlineStr">
        <is>
          <t>Contingent Consideration fair value</t>
        </is>
      </c>
      <c r="F7" s="6" t="n">
        <v>700000</v>
      </c>
      <c r="H7" s="6" t="n">
        <v>700000</v>
      </c>
      <c r="I7" s="6" t="n">
        <v>700000</v>
      </c>
    </row>
    <row r="8">
      <c r="A8" s="4" t="inlineStr">
        <is>
          <t>Earnout sought</t>
        </is>
      </c>
      <c r="D8" s="6" t="n">
        <v>8100000</v>
      </c>
    </row>
    <row r="9">
      <c r="A9" s="4" t="inlineStr">
        <is>
          <t>Petitioners | SourceHOV</t>
        </is>
      </c>
    </row>
    <row r="10">
      <c r="A10" s="3" t="inlineStr">
        <is>
          <t>Commitments and Contingencies</t>
        </is>
      </c>
    </row>
    <row r="11">
      <c r="A11" s="4" t="inlineStr">
        <is>
          <t>Court determined fair value of stock at time of business combination (per share)</t>
        </is>
      </c>
      <c r="C11" s="6" t="n">
        <v>4591</v>
      </c>
    </row>
    <row r="12">
      <c r="A12" s="4" t="inlineStr">
        <is>
          <t>Amount awarded to petitioners</t>
        </is>
      </c>
      <c r="B12" s="6" t="n">
        <v>57698426</v>
      </c>
    </row>
    <row r="13">
      <c r="A13" s="4" t="inlineStr">
        <is>
          <t>Petitioners | Ex-Sigma 2, LLC</t>
        </is>
      </c>
    </row>
    <row r="14">
      <c r="A14" s="3" t="inlineStr">
        <is>
          <t>Commitments and Contingencies</t>
        </is>
      </c>
    </row>
    <row r="15">
      <c r="A15" s="4" t="inlineStr">
        <is>
          <t>Shares returned to company</t>
        </is>
      </c>
      <c r="G15" s="5" t="n">
        <v>4570734</v>
      </c>
    </row>
    <row r="16">
      <c r="A16" s="4" t="inlineStr">
        <is>
          <t>Minimum | Petitioners | SourceHOV</t>
        </is>
      </c>
    </row>
    <row r="17">
      <c r="A17" s="3" t="inlineStr">
        <is>
          <t>Commitments and Contingencies</t>
        </is>
      </c>
    </row>
    <row r="18">
      <c r="A18" s="4" t="inlineStr">
        <is>
          <t>Argued fair value per share</t>
        </is>
      </c>
      <c r="E18" s="8" t="n">
        <v>1633.85</v>
      </c>
    </row>
    <row r="19">
      <c r="A19" s="4" t="inlineStr">
        <is>
          <t>Maximum | Petitioners | SourceHOV</t>
        </is>
      </c>
    </row>
    <row r="20">
      <c r="A20" s="3" t="inlineStr">
        <is>
          <t>Commitments and Contingencies</t>
        </is>
      </c>
    </row>
    <row r="21">
      <c r="A21" s="4" t="inlineStr">
        <is>
          <t>Argued fair value per share</t>
        </is>
      </c>
      <c r="E21" s="8" t="n">
        <v>5079.28</v>
      </c>
    </row>
    <row r="22">
      <c r="A22" s="4" t="inlineStr">
        <is>
          <t>Fair value guarantee | Common Stock | SourceHOV</t>
        </is>
      </c>
    </row>
    <row r="23">
      <c r="A23" s="3" t="inlineStr">
        <is>
          <t>Commitments and Contingencies</t>
        </is>
      </c>
    </row>
    <row r="24">
      <c r="A24" s="4" t="inlineStr">
        <is>
          <t>Number of shares owned</t>
        </is>
      </c>
      <c r="E24" s="5" t="n">
        <v>10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air Value Measuremen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Carrying amounts and estimated fair values of financial instruments</t>
        </is>
      </c>
    </row>
    <row r="4">
      <c r="A4" s="4" t="inlineStr">
        <is>
          <t>Goodwill</t>
        </is>
      </c>
      <c r="B4" s="6" t="n">
        <v>359009</v>
      </c>
      <c r="C4" s="6" t="n">
        <v>359771</v>
      </c>
      <c r="D4" s="6" t="n">
        <v>708258</v>
      </c>
    </row>
    <row r="5">
      <c r="A5" s="4" t="inlineStr">
        <is>
          <t>Senior secured term loan</t>
        </is>
      </c>
    </row>
    <row r="6">
      <c r="A6" s="3" t="inlineStr">
        <is>
          <t>Assets and liabilities measured at fair value</t>
        </is>
      </c>
    </row>
    <row r="7">
      <c r="A7" s="4" t="inlineStr">
        <is>
          <t>Fair value percentage</t>
        </is>
      </c>
      <c r="B7" s="4" t="inlineStr">
        <is>
          <t>28.00%</t>
        </is>
      </c>
    </row>
    <row r="8">
      <c r="A8" s="4" t="inlineStr">
        <is>
          <t>Senior secured notes</t>
        </is>
      </c>
    </row>
    <row r="9">
      <c r="A9" s="3" t="inlineStr">
        <is>
          <t>Assets and liabilities measured at fair value</t>
        </is>
      </c>
    </row>
    <row r="10">
      <c r="A10" s="4" t="inlineStr">
        <is>
          <t>Fair value percentage</t>
        </is>
      </c>
      <c r="B10" s="4" t="inlineStr">
        <is>
          <t>24.50%</t>
        </is>
      </c>
    </row>
    <row r="11">
      <c r="A11" s="4" t="inlineStr">
        <is>
          <t>Level 3</t>
        </is>
      </c>
    </row>
    <row r="12">
      <c r="A12" s="3" t="inlineStr">
        <is>
          <t>Reconciliation of net assets and liabilities</t>
        </is>
      </c>
    </row>
    <row r="13">
      <c r="A13" s="4" t="inlineStr">
        <is>
          <t>Balance as of Beginning of Period</t>
        </is>
      </c>
      <c r="B13" s="6" t="n">
        <v>721</v>
      </c>
      <c r="C13" s="5" t="n">
        <v>721</v>
      </c>
    </row>
    <row r="14">
      <c r="A14" s="4" t="inlineStr">
        <is>
          <t>Payments/Reductions</t>
        </is>
      </c>
      <c r="B14" s="4" t="inlineStr">
        <is>
          <t xml:space="preserve"> </t>
        </is>
      </c>
      <c r="C14" s="4" t="inlineStr">
        <is>
          <t xml:space="preserve"> </t>
        </is>
      </c>
    </row>
    <row r="15">
      <c r="A15" s="4" t="inlineStr">
        <is>
          <t>Balance as of End of Period</t>
        </is>
      </c>
      <c r="B15" s="5" t="n">
        <v>721</v>
      </c>
      <c r="C15" s="5" t="n">
        <v>721</v>
      </c>
    </row>
    <row r="16">
      <c r="A16" s="4" t="inlineStr">
        <is>
          <t>Carrying Amount | Recurring assets and liabilities</t>
        </is>
      </c>
    </row>
    <row r="17">
      <c r="A17" s="3" t="inlineStr">
        <is>
          <t>Carrying amounts and estimated fair values of financial instruments</t>
        </is>
      </c>
    </row>
    <row r="18">
      <c r="A18" s="4" t="inlineStr">
        <is>
          <t>Long-term debt</t>
        </is>
      </c>
      <c r="B18" s="5" t="n">
        <v>1493775</v>
      </c>
      <c r="C18" s="5" t="n">
        <v>1398385</v>
      </c>
    </row>
    <row r="19">
      <c r="A19" s="4" t="inlineStr">
        <is>
          <t>Interest rate swap liability</t>
        </is>
      </c>
      <c r="B19" s="5" t="n">
        <v>941</v>
      </c>
      <c r="C19" s="5" t="n">
        <v>501</v>
      </c>
    </row>
    <row r="20">
      <c r="A20" s="4" t="inlineStr">
        <is>
          <t>Acquisition contingent liability</t>
        </is>
      </c>
      <c r="B20" s="5" t="n">
        <v>721</v>
      </c>
      <c r="C20" s="5" t="n">
        <v>721</v>
      </c>
    </row>
    <row r="21">
      <c r="A21" s="4" t="inlineStr">
        <is>
          <t>Carrying Amount | Nonrecurring assets and liabilities</t>
        </is>
      </c>
    </row>
    <row r="22">
      <c r="A22" s="3" t="inlineStr">
        <is>
          <t>Carrying amounts and estimated fair values of financial instruments</t>
        </is>
      </c>
    </row>
    <row r="23">
      <c r="A23" s="4" t="inlineStr">
        <is>
          <t>Goodwill</t>
        </is>
      </c>
      <c r="B23" s="5" t="n">
        <v>359009</v>
      </c>
      <c r="C23" s="5" t="n">
        <v>359771</v>
      </c>
    </row>
    <row r="24">
      <c r="A24" s="4" t="inlineStr">
        <is>
          <t>Fair Value | Recurring assets and liabilities</t>
        </is>
      </c>
    </row>
    <row r="25">
      <c r="A25" s="3" t="inlineStr">
        <is>
          <t>Carrying amounts and estimated fair values of financial instruments</t>
        </is>
      </c>
    </row>
    <row r="26">
      <c r="A26" s="4" t="inlineStr">
        <is>
          <t>Long-term debt</t>
        </is>
      </c>
      <c r="B26" s="5" t="n">
        <v>512602</v>
      </c>
      <c r="C26" s="5" t="n">
        <v>632796</v>
      </c>
    </row>
    <row r="27">
      <c r="A27" s="4" t="inlineStr">
        <is>
          <t>Interest rate swap liability</t>
        </is>
      </c>
      <c r="B27" s="5" t="n">
        <v>941</v>
      </c>
      <c r="C27" s="5" t="n">
        <v>501</v>
      </c>
    </row>
    <row r="28">
      <c r="A28" s="4" t="inlineStr">
        <is>
          <t>Acquisition contingent liability</t>
        </is>
      </c>
      <c r="B28" s="5" t="n">
        <v>721</v>
      </c>
      <c r="C28" s="5" t="n">
        <v>721</v>
      </c>
    </row>
    <row r="29">
      <c r="A29" s="4" t="inlineStr">
        <is>
          <t>Fair Value | Recurring assets and liabilities | Level 2</t>
        </is>
      </c>
    </row>
    <row r="30">
      <c r="A30" s="3" t="inlineStr">
        <is>
          <t>Carrying amounts and estimated fair values of financial instruments</t>
        </is>
      </c>
    </row>
    <row r="31">
      <c r="A31" s="4" t="inlineStr">
        <is>
          <t>Long-term debt</t>
        </is>
      </c>
      <c r="B31" s="5" t="n">
        <v>512602</v>
      </c>
      <c r="C31" s="5" t="n">
        <v>632796</v>
      </c>
    </row>
    <row r="32">
      <c r="A32" s="4" t="inlineStr">
        <is>
          <t>Interest rate swap liability</t>
        </is>
      </c>
      <c r="B32" s="5" t="n">
        <v>941</v>
      </c>
      <c r="C32" s="5" t="n">
        <v>501</v>
      </c>
    </row>
    <row r="33">
      <c r="A33" s="4" t="inlineStr">
        <is>
          <t>Fair Value | Recurring assets and liabilities | Level 3</t>
        </is>
      </c>
    </row>
    <row r="34">
      <c r="A34" s="3" t="inlineStr">
        <is>
          <t>Carrying amounts and estimated fair values of financial instruments</t>
        </is>
      </c>
    </row>
    <row r="35">
      <c r="A35" s="4" t="inlineStr">
        <is>
          <t>Acquisition contingent liability</t>
        </is>
      </c>
      <c r="B35" s="5" t="n">
        <v>721</v>
      </c>
      <c r="C35" s="5" t="n">
        <v>721</v>
      </c>
    </row>
    <row r="36">
      <c r="A36" s="4" t="inlineStr">
        <is>
          <t>Fair Value | Nonrecurring assets and liabilities</t>
        </is>
      </c>
    </row>
    <row r="37">
      <c r="A37" s="3" t="inlineStr">
        <is>
          <t>Carrying amounts and estimated fair values of financial instruments</t>
        </is>
      </c>
    </row>
    <row r="38">
      <c r="A38" s="4" t="inlineStr">
        <is>
          <t>Goodwill</t>
        </is>
      </c>
      <c r="B38" s="5" t="n">
        <v>359009</v>
      </c>
      <c r="C38" s="5" t="n">
        <v>359771</v>
      </c>
    </row>
    <row r="39">
      <c r="A39" s="4" t="inlineStr">
        <is>
          <t>Fair Value | Nonrecurring assets and liabilities | Level 3</t>
        </is>
      </c>
    </row>
    <row r="40">
      <c r="A40" s="3" t="inlineStr">
        <is>
          <t>Carrying amounts and estimated fair values of financial instruments</t>
        </is>
      </c>
    </row>
    <row r="41">
      <c r="A41" s="4" t="inlineStr">
        <is>
          <t>Goodwill</t>
        </is>
      </c>
      <c r="B41" s="6" t="n">
        <v>359009</v>
      </c>
      <c r="C41" s="6" t="n">
        <v>3597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Based Compensation (Details) - RSU's - 2013 Plan - shares</t>
        </is>
      </c>
      <c r="B1" s="2" t="inlineStr">
        <is>
          <t>Jun. 30, 2020</t>
        </is>
      </c>
      <c r="C1" s="2" t="inlineStr">
        <is>
          <t>Jul. 12, 2017</t>
        </is>
      </c>
    </row>
    <row r="2">
      <c r="A2" s="3" t="inlineStr">
        <is>
          <t>Stock-based compensation</t>
        </is>
      </c>
    </row>
    <row r="3">
      <c r="A3" s="4" t="inlineStr">
        <is>
          <t>Unvested RSU's</t>
        </is>
      </c>
      <c r="B3" s="5" t="n">
        <v>0</v>
      </c>
      <c r="C3" s="5" t="n">
        <v>9880</v>
      </c>
    </row>
    <row r="4">
      <c r="A4" s="4" t="inlineStr">
        <is>
          <t>SourceHOV</t>
        </is>
      </c>
    </row>
    <row r="5">
      <c r="A5" s="3" t="inlineStr">
        <is>
          <t>Stock-based compensation</t>
        </is>
      </c>
    </row>
    <row r="6">
      <c r="A6" s="4" t="inlineStr">
        <is>
          <t>Restricted stock units outstanding</t>
        </is>
      </c>
      <c r="C6" s="5" t="n">
        <v>24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Jun. 30, 2020</t>
        </is>
      </c>
      <c r="C1" s="2" t="inlineStr">
        <is>
          <t>Dec. 31, 2019</t>
        </is>
      </c>
      <c r="D1" s="2" t="inlineStr">
        <is>
          <t>Jan. 17, 2018</t>
        </is>
      </c>
    </row>
    <row r="2">
      <c r="A2" s="3" t="inlineStr">
        <is>
          <t>Exela 2018 Stock Incentive Plan</t>
        </is>
      </c>
    </row>
    <row r="3">
      <c r="A3" s="4" t="inlineStr">
        <is>
          <t>Common stock shares authorized</t>
        </is>
      </c>
      <c r="B3" s="5" t="n">
        <v>1600000000</v>
      </c>
      <c r="C3" s="5" t="n">
        <v>1600000000</v>
      </c>
    </row>
    <row r="4">
      <c r="A4" s="4" t="inlineStr">
        <is>
          <t>2018 Plan</t>
        </is>
      </c>
    </row>
    <row r="5">
      <c r="A5" s="3" t="inlineStr">
        <is>
          <t>Exela 2018 Stock Incentive Plan</t>
        </is>
      </c>
    </row>
    <row r="6">
      <c r="A6" s="4" t="inlineStr">
        <is>
          <t>Common stock shares authorized</t>
        </is>
      </c>
      <c r="D6" s="5" t="n">
        <v>8323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Restricted Stock Unit Grants (Details) - RSU's - 2018 Plan - USD ($) $ / shares in Units, $ in Thousand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Balance at the beginning of the period (in shares)</t>
        </is>
      </c>
      <c r="B4" s="5" t="n">
        <v>309305</v>
      </c>
    </row>
    <row r="5">
      <c r="A5" s="4" t="inlineStr">
        <is>
          <t>Shares vested</t>
        </is>
      </c>
      <c r="B5" s="5" t="n">
        <v>-165258</v>
      </c>
    </row>
    <row r="6">
      <c r="A6" s="4" t="inlineStr">
        <is>
          <t>Balance at the end of the period (in shares)</t>
        </is>
      </c>
      <c r="B6" s="5" t="n">
        <v>144047</v>
      </c>
      <c r="C6" s="5" t="n">
        <v>309305</v>
      </c>
    </row>
    <row r="7">
      <c r="A7" s="3" t="inlineStr">
        <is>
          <t>Weighted Average Grant Date Fair Value</t>
        </is>
      </c>
    </row>
    <row r="8">
      <c r="A8" s="4" t="inlineStr">
        <is>
          <t>Balance at the beginning of the period</t>
        </is>
      </c>
      <c r="B8" s="8" t="n">
        <v>1.99</v>
      </c>
    </row>
    <row r="9">
      <c r="A9" s="4" t="inlineStr">
        <is>
          <t>Shares vested</t>
        </is>
      </c>
      <c r="B9" s="10" t="n">
        <v>2.5</v>
      </c>
    </row>
    <row r="10">
      <c r="A10" s="4" t="inlineStr">
        <is>
          <t>Balance at the end of the period</t>
        </is>
      </c>
      <c r="B10" s="8" t="n">
        <v>1.4</v>
      </c>
      <c r="C10" s="8" t="n">
        <v>1.99</v>
      </c>
    </row>
    <row r="11">
      <c r="A11" s="3" t="inlineStr">
        <is>
          <t>Average Remaining Contractual Life (Years)</t>
        </is>
      </c>
    </row>
    <row r="12">
      <c r="A12" s="4" t="inlineStr">
        <is>
          <t>Weighted average remaining contractual life (in years)</t>
        </is>
      </c>
      <c r="B12" s="4" t="inlineStr">
        <is>
          <t>1 year 7 months 2 days</t>
        </is>
      </c>
      <c r="C12" s="4" t="inlineStr">
        <is>
          <t>1 year 2 months 8 days</t>
        </is>
      </c>
    </row>
    <row r="13">
      <c r="A13" s="3" t="inlineStr">
        <is>
          <t>Aggregate Intrinsic Value</t>
        </is>
      </c>
    </row>
    <row r="14">
      <c r="A14" s="4" t="inlineStr">
        <is>
          <t>Aggregate intrinsic value outstanding</t>
        </is>
      </c>
      <c r="B14" s="6" t="n">
        <v>202</v>
      </c>
      <c r="C14" s="6" t="n">
        <v>616</v>
      </c>
    </row>
    <row r="15">
      <c r="A15" s="4" t="inlineStr">
        <is>
          <t>Minimum</t>
        </is>
      </c>
    </row>
    <row r="16">
      <c r="A16" s="3" t="inlineStr">
        <is>
          <t>Stock-Based Compensation</t>
        </is>
      </c>
    </row>
    <row r="17">
      <c r="A17" s="4" t="inlineStr">
        <is>
          <t>Vesting period</t>
        </is>
      </c>
      <c r="B17" s="4" t="inlineStr">
        <is>
          <t>1 year</t>
        </is>
      </c>
    </row>
    <row r="18">
      <c r="A18" s="4" t="inlineStr">
        <is>
          <t>Maximum</t>
        </is>
      </c>
    </row>
    <row r="19">
      <c r="A19" s="3" t="inlineStr">
        <is>
          <t>Stock-Based Compensation</t>
        </is>
      </c>
    </row>
    <row r="20">
      <c r="A20" s="4" t="inlineStr">
        <is>
          <t>Vesting period</t>
        </is>
      </c>
      <c r="B20"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24" customWidth="1" min="7" max="7"/>
  </cols>
  <sheetData>
    <row r="1">
      <c r="A1" s="1" t="inlineStr">
        <is>
          <t>Stock-Based Compensation - Options (Details) - 2018 Plan - USD ($) $ / shares in Units, $ in Millions</t>
        </is>
      </c>
      <c r="B1" s="2" t="inlineStr">
        <is>
          <t>Jan. 17, 2018</t>
        </is>
      </c>
      <c r="C1" s="2" t="inlineStr">
        <is>
          <t>Jun. 30, 2020</t>
        </is>
      </c>
      <c r="D1" s="2" t="inlineStr">
        <is>
          <t>Jun. 30, 2019</t>
        </is>
      </c>
      <c r="E1" s="2" t="inlineStr">
        <is>
          <t>Jun. 30, 2020</t>
        </is>
      </c>
      <c r="F1" s="2" t="inlineStr">
        <is>
          <t>Jun. 30, 2019</t>
        </is>
      </c>
      <c r="G1" s="2" t="inlineStr">
        <is>
          <t>Dec. 31, 2019</t>
        </is>
      </c>
    </row>
    <row r="2">
      <c r="A2" s="3" t="inlineStr">
        <is>
          <t>Unrecognized compensation expense</t>
        </is>
      </c>
    </row>
    <row r="3">
      <c r="A3" s="4" t="inlineStr">
        <is>
          <t>Unrecognized compensation expense</t>
        </is>
      </c>
      <c r="C3" s="9" t="n">
        <v>4.2</v>
      </c>
      <c r="E3" s="9" t="n">
        <v>4.2</v>
      </c>
    </row>
    <row r="4">
      <c r="A4" s="4" t="inlineStr">
        <is>
          <t>Selling, general and administrative expense</t>
        </is>
      </c>
    </row>
    <row r="5">
      <c r="A5" s="3" t="inlineStr">
        <is>
          <t>Unrecognized compensation expense</t>
        </is>
      </c>
    </row>
    <row r="6">
      <c r="A6" s="4" t="inlineStr">
        <is>
          <t>Total compensation expense</t>
        </is>
      </c>
      <c r="C6" s="9" t="n">
        <v>0.9</v>
      </c>
      <c r="D6" s="9" t="n">
        <v>2.6</v>
      </c>
      <c r="E6" s="9" t="n">
        <v>1.8</v>
      </c>
      <c r="F6" s="9" t="n">
        <v>5.5</v>
      </c>
    </row>
    <row r="7">
      <c r="A7" s="4" t="inlineStr">
        <is>
          <t>Stock options</t>
        </is>
      </c>
    </row>
    <row r="8">
      <c r="A8" s="3" t="inlineStr">
        <is>
          <t>Stock-based compensation</t>
        </is>
      </c>
    </row>
    <row r="9">
      <c r="A9" s="4" t="inlineStr">
        <is>
          <t>Minimum fair market value per share of underlying stock used to determine option grant price, as a percent</t>
        </is>
      </c>
      <c r="B9" s="4" t="inlineStr">
        <is>
          <t>100.00%</t>
        </is>
      </c>
    </row>
    <row r="10">
      <c r="A10" s="4" t="inlineStr">
        <is>
          <t>Expiration of stock options</t>
        </is>
      </c>
      <c r="B10" s="4" t="inlineStr">
        <is>
          <t>10 years</t>
        </is>
      </c>
    </row>
    <row r="11">
      <c r="A11" s="3" t="inlineStr">
        <is>
          <t>Outstanding</t>
        </is>
      </c>
    </row>
    <row r="12">
      <c r="A12" s="4" t="inlineStr">
        <is>
          <t>Outstanding Balance at beginning of the year (in shares)</t>
        </is>
      </c>
      <c r="E12" s="5" t="n">
        <v>4937700</v>
      </c>
    </row>
    <row r="13">
      <c r="A13" s="4" t="inlineStr">
        <is>
          <t>Forfeited (in shares)</t>
        </is>
      </c>
      <c r="E13" s="5" t="n">
        <v>-79000</v>
      </c>
    </row>
    <row r="14">
      <c r="A14" s="4" t="inlineStr">
        <is>
          <t>Outstanding Balance at the end of the year (in shares)</t>
        </is>
      </c>
      <c r="C14" s="5" t="n">
        <v>4858700</v>
      </c>
      <c r="E14" s="5" t="n">
        <v>4858700</v>
      </c>
      <c r="G14" s="5" t="n">
        <v>4937700</v>
      </c>
    </row>
    <row r="15">
      <c r="A15" s="4" t="inlineStr">
        <is>
          <t>Exercisable (in shares)</t>
        </is>
      </c>
      <c r="C15" s="5" t="n">
        <v>0</v>
      </c>
      <c r="E15" s="5" t="n">
        <v>0</v>
      </c>
    </row>
    <row r="16">
      <c r="A16" s="3" t="inlineStr">
        <is>
          <t>Weighted Average Exercise Price</t>
        </is>
      </c>
    </row>
    <row r="17">
      <c r="A17" s="4" t="inlineStr">
        <is>
          <t>Outstanding Balance at the beginning of the year</t>
        </is>
      </c>
      <c r="E17" s="8" t="n">
        <v>4.14</v>
      </c>
    </row>
    <row r="18">
      <c r="A18" s="4" t="inlineStr">
        <is>
          <t>Outstanding Balance at the end of the year (in shares)</t>
        </is>
      </c>
      <c r="C18" s="8" t="n">
        <v>4.11</v>
      </c>
      <c r="E18" s="10" t="n">
        <v>4.11</v>
      </c>
      <c r="G18" s="8" t="n">
        <v>4.14</v>
      </c>
    </row>
    <row r="19">
      <c r="A19" s="3" t="inlineStr">
        <is>
          <t>Weighted average Grant Date fair Value</t>
        </is>
      </c>
    </row>
    <row r="20">
      <c r="A20" s="4" t="inlineStr">
        <is>
          <t>Outstanding balance at the beginning of the period</t>
        </is>
      </c>
      <c r="E20" s="10" t="n">
        <v>1.97</v>
      </c>
    </row>
    <row r="21">
      <c r="A21" s="4" t="inlineStr">
        <is>
          <t>Forfeited</t>
        </is>
      </c>
      <c r="E21" s="10" t="n">
        <v>2.69</v>
      </c>
    </row>
    <row r="22">
      <c r="A22" s="4" t="inlineStr">
        <is>
          <t>Outstanding balance at the end of the period</t>
        </is>
      </c>
      <c r="C22" s="8" t="n">
        <v>1.96</v>
      </c>
      <c r="E22" s="8" t="n">
        <v>1.96</v>
      </c>
      <c r="G22" s="8" t="n">
        <v>1.97</v>
      </c>
    </row>
    <row r="23">
      <c r="A23" s="3" t="inlineStr">
        <is>
          <t>Additional information</t>
        </is>
      </c>
    </row>
    <row r="24">
      <c r="A24" s="4" t="inlineStr">
        <is>
          <t>Average Remaining Vesting Period</t>
        </is>
      </c>
      <c r="E24" s="4" t="inlineStr">
        <is>
          <t>1 year 9 months 10 days</t>
        </is>
      </c>
      <c r="G24" s="4" t="inlineStr">
        <is>
          <t>2 years 3 months 7 days</t>
        </is>
      </c>
    </row>
    <row r="25">
      <c r="A25" s="4" t="inlineStr">
        <is>
          <t>Aggregate Intrinsic Value</t>
        </is>
      </c>
      <c r="C25" s="6" t="n">
        <v>0</v>
      </c>
      <c r="E25" s="6" t="n">
        <v>0</v>
      </c>
    </row>
    <row r="26">
      <c r="A26" s="4" t="inlineStr">
        <is>
          <t>Stock options | Minimum</t>
        </is>
      </c>
    </row>
    <row r="27">
      <c r="A27" s="3" t="inlineStr">
        <is>
          <t>Stock-based compensation</t>
        </is>
      </c>
    </row>
    <row r="28">
      <c r="A28" s="4" t="inlineStr">
        <is>
          <t>Vesting period</t>
        </is>
      </c>
      <c r="E28" s="4" t="inlineStr">
        <is>
          <t>2 years</t>
        </is>
      </c>
    </row>
    <row r="29">
      <c r="A29" s="4" t="inlineStr">
        <is>
          <t>Stock options | Maximum</t>
        </is>
      </c>
    </row>
    <row r="30">
      <c r="A30" s="3" t="inlineStr">
        <is>
          <t>Stock-based compensation</t>
        </is>
      </c>
    </row>
    <row r="31">
      <c r="A31" s="4" t="inlineStr">
        <is>
          <t>Vesting period</t>
        </is>
      </c>
      <c r="E31"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0" customWidth="1" min="2" max="2"/>
    <col width="24" customWidth="1" min="3" max="3"/>
    <col width="20" customWidth="1" min="4" max="4"/>
  </cols>
  <sheetData>
    <row r="1">
      <c r="A1" s="1" t="inlineStr">
        <is>
          <t>Stockholders' Equity - Common Stock (Details)</t>
        </is>
      </c>
      <c r="B1" s="2" t="inlineStr">
        <is>
          <t>3 Months Ended</t>
        </is>
      </c>
      <c r="C1" s="2" t="inlineStr">
        <is>
          <t>6 Months Ended</t>
        </is>
      </c>
    </row>
    <row r="2">
      <c r="B2" s="2" t="inlineStr">
        <is>
          <t>Mar. 31, 2020shares</t>
        </is>
      </c>
      <c r="C2" s="2" t="inlineStr">
        <is>
          <t>Jun. 30, 2020Voteshares</t>
        </is>
      </c>
      <c r="D2" s="2" t="inlineStr">
        <is>
          <t>Dec. 31, 2019shares</t>
        </is>
      </c>
    </row>
    <row r="3">
      <c r="A3" s="3" t="inlineStr">
        <is>
          <t>Common Stock</t>
        </is>
      </c>
    </row>
    <row r="4">
      <c r="A4" s="4" t="inlineStr">
        <is>
          <t>Common Stock, shares authorized</t>
        </is>
      </c>
      <c r="C4" s="5" t="n">
        <v>1600000000</v>
      </c>
      <c r="D4" s="5" t="n">
        <v>1600000000</v>
      </c>
    </row>
    <row r="5">
      <c r="A5" s="4" t="inlineStr">
        <is>
          <t>Number of voting rights entitled for each share of Common Stock held | Vote</t>
        </is>
      </c>
      <c r="C5" s="5" t="n">
        <v>1</v>
      </c>
    </row>
    <row r="6">
      <c r="A6" s="4" t="inlineStr">
        <is>
          <t>Common Stock, shares, outstanding</t>
        </is>
      </c>
      <c r="C6" s="5" t="n">
        <v>147511430</v>
      </c>
      <c r="D6" s="5" t="n">
        <v>150851689</v>
      </c>
    </row>
    <row r="7">
      <c r="A7" s="4" t="inlineStr">
        <is>
          <t>Common stock, shares returned</t>
        </is>
      </c>
      <c r="B7" s="5" t="n">
        <v>4570734</v>
      </c>
    </row>
    <row r="8">
      <c r="A8" s="4" t="inlineStr">
        <is>
          <t>Shares repurchased held in treasury (in shares)</t>
        </is>
      </c>
      <c r="C8" s="5" t="n">
        <v>4570734</v>
      </c>
    </row>
    <row r="9">
      <c r="A9" s="4" t="inlineStr">
        <is>
          <t>Series A Preferred Stock</t>
        </is>
      </c>
    </row>
    <row r="10">
      <c r="A10" s="3" t="inlineStr">
        <is>
          <t>Common Stock</t>
        </is>
      </c>
    </row>
    <row r="11">
      <c r="A11" s="4" t="inlineStr">
        <is>
          <t>Preferred shares converted to common shares (in shares)</t>
        </is>
      </c>
      <c r="B11" s="5" t="n">
        <v>1004183</v>
      </c>
    </row>
    <row r="12">
      <c r="A12" s="4" t="inlineStr">
        <is>
          <t>Common Stock</t>
        </is>
      </c>
    </row>
    <row r="13">
      <c r="A13" s="3" t="inlineStr">
        <is>
          <t>Common Stock</t>
        </is>
      </c>
    </row>
    <row r="14">
      <c r="A14" s="4" t="inlineStr">
        <is>
          <t>Preferred shares converted to common shares (in shares)</t>
        </is>
      </c>
      <c r="B14" s="5" t="n">
        <v>1227714</v>
      </c>
    </row>
    <row r="15">
      <c r="A15" s="4" t="inlineStr">
        <is>
          <t>Shares repurchased held in treasury (in shares)</t>
        </is>
      </c>
      <c r="B15" s="5" t="n">
        <v>-45707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Preferred Stock (Details) - USD ($) $ / shares in Units,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c r="G2" s="2" t="inlineStr">
        <is>
          <t>Jul. 12, 2017</t>
        </is>
      </c>
    </row>
    <row r="3">
      <c r="A3" s="3" t="inlineStr">
        <is>
          <t>Preferred Stock</t>
        </is>
      </c>
    </row>
    <row r="4">
      <c r="A4" s="4" t="inlineStr">
        <is>
          <t>Preferred stock, shares authorized</t>
        </is>
      </c>
      <c r="B4" s="5" t="n">
        <v>20000000</v>
      </c>
      <c r="D4" s="5" t="n">
        <v>20000000</v>
      </c>
      <c r="F4" s="5" t="n">
        <v>20000000</v>
      </c>
    </row>
    <row r="5">
      <c r="A5" s="4" t="inlineStr">
        <is>
          <t>Preferred stock, shares outstanding</t>
        </is>
      </c>
      <c r="B5" s="5" t="n">
        <v>3290050</v>
      </c>
      <c r="D5" s="5" t="n">
        <v>3290050</v>
      </c>
      <c r="F5" s="5" t="n">
        <v>4294233</v>
      </c>
    </row>
    <row r="6">
      <c r="A6" s="4" t="inlineStr">
        <is>
          <t>Preferred Stock, par value (in dollars per share)</t>
        </is>
      </c>
      <c r="B6" s="7" t="n">
        <v>0.0001</v>
      </c>
      <c r="D6" s="7" t="n">
        <v>0.0001</v>
      </c>
      <c r="F6" s="7" t="n">
        <v>0.0001</v>
      </c>
    </row>
    <row r="7">
      <c r="A7" s="4" t="inlineStr">
        <is>
          <t>Series A Preferred Stock</t>
        </is>
      </c>
    </row>
    <row r="8">
      <c r="A8" s="3" t="inlineStr">
        <is>
          <t>Preferred Stock</t>
        </is>
      </c>
    </row>
    <row r="9">
      <c r="A9" s="4" t="inlineStr">
        <is>
          <t>Preferred stock, shares outstanding</t>
        </is>
      </c>
      <c r="B9" s="5" t="n">
        <v>3290050</v>
      </c>
      <c r="D9" s="5" t="n">
        <v>3290050</v>
      </c>
      <c r="F9" s="5" t="n">
        <v>4294233</v>
      </c>
    </row>
    <row r="10">
      <c r="A10" s="4" t="inlineStr">
        <is>
          <t>Preferred Stock, par value (in dollars per share)</t>
        </is>
      </c>
      <c r="B10" s="7" t="n">
        <v>0.0001</v>
      </c>
      <c r="D10" s="7" t="n">
        <v>0.0001</v>
      </c>
    </row>
    <row r="11">
      <c r="A11" s="4" t="inlineStr">
        <is>
          <t>Conversion ratio to Common Stock</t>
        </is>
      </c>
      <c r="B11" s="11" t="n">
        <v>1.2226</v>
      </c>
      <c r="D11" s="11" t="n">
        <v>1.2226</v>
      </c>
    </row>
    <row r="12">
      <c r="A12" s="4" t="inlineStr">
        <is>
          <t>Preferred Stock, cumulative dividends rate (in percentage)</t>
        </is>
      </c>
      <c r="D12" s="4" t="inlineStr">
        <is>
          <t>10.00%</t>
        </is>
      </c>
    </row>
    <row r="13">
      <c r="A13" s="4" t="inlineStr">
        <is>
          <t>Accumulated preferred stock, Dividends</t>
        </is>
      </c>
      <c r="B13" s="9" t="n">
        <v>0.9</v>
      </c>
    </row>
    <row r="14">
      <c r="A14" s="4" t="inlineStr">
        <is>
          <t>Conversion of Series A Preferred stock to common shares</t>
        </is>
      </c>
      <c r="C14" s="5" t="n">
        <v>1004183</v>
      </c>
    </row>
    <row r="15">
      <c r="A15" s="4" t="inlineStr">
        <is>
          <t>Cumulative accrued but unpaid dividends</t>
        </is>
      </c>
      <c r="G15" s="9" t="n">
        <v>8.9</v>
      </c>
    </row>
    <row r="16">
      <c r="A16" s="4" t="inlineStr">
        <is>
          <t>Per share average of cumulative preferred dividends (in dollars per share)</t>
        </is>
      </c>
      <c r="B16" s="9" t="n">
        <v>0.3</v>
      </c>
      <c r="D16" s="9" t="n">
        <v>0.2</v>
      </c>
      <c r="E16" s="9" t="n">
        <v>0.2</v>
      </c>
    </row>
    <row r="17">
      <c r="A17" s="4" t="inlineStr">
        <is>
          <t>Common Stock</t>
        </is>
      </c>
    </row>
    <row r="18">
      <c r="A18" s="3" t="inlineStr">
        <is>
          <t>Preferred Stock</t>
        </is>
      </c>
    </row>
    <row r="19">
      <c r="A19" s="4" t="inlineStr">
        <is>
          <t>Accumulated preferred stock, Dividends</t>
        </is>
      </c>
      <c r="B19" s="9" t="n">
        <v>0.9</v>
      </c>
      <c r="E19" s="9" t="n">
        <v>1.8</v>
      </c>
    </row>
    <row r="20">
      <c r="A20" s="4" t="inlineStr">
        <is>
          <t>Conversion of shares (in shares)</t>
        </is>
      </c>
      <c r="C20" s="5" t="n">
        <v>1227714</v>
      </c>
    </row>
    <row r="21">
      <c r="A21" s="4" t="inlineStr">
        <is>
          <t>Common Stock</t>
        </is>
      </c>
    </row>
    <row r="22">
      <c r="A22" s="3" t="inlineStr">
        <is>
          <t>Preferred Stock</t>
        </is>
      </c>
    </row>
    <row r="23">
      <c r="A23" s="4" t="inlineStr">
        <is>
          <t>Conversion of Series A Preferred stock to common shares</t>
        </is>
      </c>
      <c r="C23" s="5" t="n">
        <v>1227714</v>
      </c>
    </row>
    <row r="24">
      <c r="A24" s="4" t="inlineStr">
        <is>
          <t>Common Stock | Series A Preferred Stock</t>
        </is>
      </c>
    </row>
    <row r="25">
      <c r="A25" s="3" t="inlineStr">
        <is>
          <t>Preferred Stock</t>
        </is>
      </c>
    </row>
    <row r="26">
      <c r="A26" s="4" t="inlineStr">
        <is>
          <t>Accumulated preferred stock, Dividends</t>
        </is>
      </c>
      <c r="D26" s="9" t="n">
        <v>-2.3</v>
      </c>
    </row>
    <row r="27">
      <c r="A27" s="4" t="inlineStr">
        <is>
          <t>Common Stock | Common Stock</t>
        </is>
      </c>
    </row>
    <row r="28">
      <c r="A28" s="3" t="inlineStr">
        <is>
          <t>Preferred Stock</t>
        </is>
      </c>
    </row>
    <row r="29">
      <c r="A29" s="4" t="inlineStr">
        <is>
          <t>Accumulated preferred stock, Dividends</t>
        </is>
      </c>
      <c r="D29" s="9"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Treasury Stock (Details) - shares</t>
        </is>
      </c>
      <c r="B1" s="2" t="inlineStr">
        <is>
          <t>6 Months Ended</t>
        </is>
      </c>
    </row>
    <row r="2">
      <c r="B2" s="2" t="inlineStr">
        <is>
          <t>Jun. 30, 2020</t>
        </is>
      </c>
      <c r="C2" s="2" t="inlineStr">
        <is>
          <t>Dec. 31, 2019</t>
        </is>
      </c>
      <c r="D2" s="2" t="inlineStr">
        <is>
          <t>Nov. 08, 2017</t>
        </is>
      </c>
    </row>
    <row r="3">
      <c r="A3" s="3" t="inlineStr">
        <is>
          <t>Stockholders' Equity</t>
        </is>
      </c>
    </row>
    <row r="4">
      <c r="A4" s="4" t="inlineStr">
        <is>
          <t>Treasury stock, shares authorized</t>
        </is>
      </c>
      <c r="D4" s="5" t="n">
        <v>5000000</v>
      </c>
    </row>
    <row r="5">
      <c r="A5" s="4" t="inlineStr">
        <is>
          <t>Treasury shares</t>
        </is>
      </c>
      <c r="B5" s="5" t="n">
        <v>7355120</v>
      </c>
      <c r="C5" s="5" t="n">
        <v>2787147</v>
      </c>
    </row>
    <row r="6">
      <c r="A6" s="4" t="inlineStr">
        <is>
          <t>Share Repurchased (in shares)</t>
        </is>
      </c>
      <c r="B6" s="5" t="n">
        <v>2787147</v>
      </c>
    </row>
    <row r="7">
      <c r="A7" s="4" t="inlineStr">
        <is>
          <t>Shares returned in connection with the Appraisal Action following repayment of Margin Loan (in shares)</t>
        </is>
      </c>
      <c r="B7" s="5" t="n">
        <v>45707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Warrants (Details)</t>
        </is>
      </c>
      <c r="B1" s="2" t="inlineStr">
        <is>
          <t>6 Months Ended</t>
        </is>
      </c>
    </row>
    <row r="2">
      <c r="B2" s="2" t="inlineStr">
        <is>
          <t>Jun. 30, 2020item$ / sharesshares</t>
        </is>
      </c>
    </row>
    <row r="3">
      <c r="A3" s="3" t="inlineStr">
        <is>
          <t>Warrants</t>
        </is>
      </c>
    </row>
    <row r="4">
      <c r="A4" s="4" t="inlineStr">
        <is>
          <t>Number of Common Stock each warrant may purchase</t>
        </is>
      </c>
      <c r="B4" s="12" t="n">
        <v>0.5</v>
      </c>
    </row>
    <row r="5">
      <c r="A5" s="4" t="inlineStr">
        <is>
          <t>Exercise price of warrant per half of Common Stock | $ / shares</t>
        </is>
      </c>
      <c r="B5" s="8" t="n">
        <v>5.75</v>
      </c>
    </row>
    <row r="6">
      <c r="A6" s="4" t="inlineStr">
        <is>
          <t>Exercise price of warrant per one Common Stock (in US$ per share) | $ / shares</t>
        </is>
      </c>
      <c r="B6" s="8" t="n">
        <v>11.5</v>
      </c>
    </row>
    <row r="7">
      <c r="A7" s="4" t="inlineStr">
        <is>
          <t>Expiration of warrants from business acquisition date</t>
        </is>
      </c>
      <c r="B7" s="4" t="inlineStr">
        <is>
          <t>5 years</t>
        </is>
      </c>
    </row>
    <row r="8">
      <c r="A8" s="4" t="inlineStr">
        <is>
          <t>Warrant redemption price (in US$ per share) | $ / shares</t>
        </is>
      </c>
      <c r="B8" s="8" t="n">
        <v>0.01</v>
      </c>
    </row>
    <row r="9">
      <c r="A9" s="4" t="inlineStr">
        <is>
          <t>Minimum written notice period of redemption</t>
        </is>
      </c>
      <c r="B9" s="4" t="inlineStr">
        <is>
          <t>30 days</t>
        </is>
      </c>
    </row>
    <row r="10">
      <c r="A10" s="4" t="inlineStr">
        <is>
          <t>Minimum common stock sales price for exercise of redemption right (in US$ per share) | $ / shares</t>
        </is>
      </c>
      <c r="B10" s="6" t="n">
        <v>24</v>
      </c>
    </row>
    <row r="11">
      <c r="A11" s="4" t="inlineStr">
        <is>
          <t>Minimum trading days within 30-day period at $24 per share for exercise of redemption right | item</t>
        </is>
      </c>
      <c r="B11" s="5" t="n">
        <v>20</v>
      </c>
    </row>
    <row r="12">
      <c r="A12" s="4" t="inlineStr">
        <is>
          <t>Trading day period for exercise of redemption right</t>
        </is>
      </c>
      <c r="B12" s="4" t="inlineStr">
        <is>
          <t>30 days</t>
        </is>
      </c>
    </row>
    <row r="13">
      <c r="A13" s="4" t="inlineStr">
        <is>
          <t>Period of the 30-day period prior to notice of redemption</t>
        </is>
      </c>
      <c r="B13" s="4" t="inlineStr">
        <is>
          <t>3 days</t>
        </is>
      </c>
    </row>
    <row r="14">
      <c r="A14" s="4" t="inlineStr">
        <is>
          <t>Period of current registration effectivity prior to 30-day trading period</t>
        </is>
      </c>
      <c r="B14" s="4" t="inlineStr">
        <is>
          <t>5 days</t>
        </is>
      </c>
    </row>
    <row r="15">
      <c r="A15" s="4" t="inlineStr">
        <is>
          <t>Warrants</t>
        </is>
      </c>
    </row>
    <row r="16">
      <c r="A16" s="3" t="inlineStr">
        <is>
          <t>Warrants</t>
        </is>
      </c>
    </row>
    <row r="17">
      <c r="A17" s="4" t="inlineStr">
        <is>
          <t>Warrants outstanding</t>
        </is>
      </c>
      <c r="B17" s="5" t="n">
        <v>34988302</v>
      </c>
    </row>
    <row r="18">
      <c r="A18" s="4" t="inlineStr">
        <is>
          <t>Number of warrants separated from the original unit</t>
        </is>
      </c>
      <c r="B18" s="5" t="n">
        <v>34988302</v>
      </c>
    </row>
    <row r="19">
      <c r="A19" s="4" t="inlineStr">
        <is>
          <t>Number of warrants not separated from the original unit</t>
        </is>
      </c>
      <c r="B19" s="5" t="n">
        <v>11698</v>
      </c>
    </row>
    <row r="20">
      <c r="A20" s="4" t="inlineStr">
        <is>
          <t>Warrants | IPO</t>
        </is>
      </c>
    </row>
    <row r="21">
      <c r="A21" s="3" t="inlineStr">
        <is>
          <t>Warrants</t>
        </is>
      </c>
    </row>
    <row r="22">
      <c r="A22" s="4" t="inlineStr">
        <is>
          <t>Units issued</t>
        </is>
      </c>
      <c r="B22" s="5" t="n">
        <v>35000000</v>
      </c>
    </row>
    <row r="23">
      <c r="A23" s="4" t="inlineStr">
        <is>
          <t>Common stock included in units</t>
        </is>
      </c>
      <c r="B23" s="5" t="n">
        <v>1</v>
      </c>
    </row>
    <row r="24">
      <c r="A24" s="4" t="inlineStr">
        <is>
          <t>Warrants included in units</t>
        </is>
      </c>
      <c r="B2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8" customWidth="1" min="5" max="5"/>
    <col width="26" customWidth="1" min="6" max="6"/>
    <col width="40" customWidth="1" min="7" max="7"/>
    <col width="48" customWidth="1" min="8" max="8"/>
    <col width="20" customWidth="1" min="9" max="9"/>
    <col width="13" customWidth="1" min="10" max="10"/>
  </cols>
  <sheetData>
    <row r="1">
      <c r="A1" s="1" t="inlineStr">
        <is>
          <t>Condensed Consolidated Statements of Stockholders' Deficit - USD ($) $ in Thousands</t>
        </is>
      </c>
      <c r="B1" s="2" t="inlineStr">
        <is>
          <t>Common Stock</t>
        </is>
      </c>
      <c r="C1" s="2" t="inlineStr">
        <is>
          <t>Preferred Stock</t>
        </is>
      </c>
      <c r="D1" s="2" t="inlineStr">
        <is>
          <t>Treasury Stock</t>
        </is>
      </c>
      <c r="E1" s="2" t="inlineStr">
        <is>
          <t>Additional Paid in Capital.</t>
        </is>
      </c>
      <c r="F1" s="2" t="inlineStr">
        <is>
          <t>Equity-Based Compensation</t>
        </is>
      </c>
      <c r="G1" s="2" t="inlineStr">
        <is>
          <t>Foreign Currency Translation Adjustment</t>
        </is>
      </c>
      <c r="H1" s="2" t="inlineStr">
        <is>
          <t>Unrealized Pension Actuarial Losses, net of tax</t>
        </is>
      </c>
      <c r="I1" s="2" t="inlineStr">
        <is>
          <t>Accumulated Deficit</t>
        </is>
      </c>
      <c r="J1" s="2" t="inlineStr">
        <is>
          <t>Total</t>
        </is>
      </c>
    </row>
    <row r="2">
      <c r="A2" s="4" t="inlineStr">
        <is>
          <t>Beginning balance at Dec. 31, 2018</t>
        </is>
      </c>
      <c r="B2" s="6" t="n">
        <v>15</v>
      </c>
      <c r="C2" s="6" t="n">
        <v>1</v>
      </c>
      <c r="D2" s="6" t="n">
        <v>-10342</v>
      </c>
      <c r="E2" s="6" t="n">
        <v>445452</v>
      </c>
      <c r="F2" s="6" t="n">
        <v>41731</v>
      </c>
      <c r="G2" s="6" t="n">
        <v>-6423</v>
      </c>
      <c r="H2" s="6" t="n">
        <v>-9301</v>
      </c>
      <c r="I2" s="6" t="n">
        <v>-702391</v>
      </c>
      <c r="J2" s="6" t="n">
        <v>-241258</v>
      </c>
    </row>
    <row r="3">
      <c r="A3" s="4" t="inlineStr">
        <is>
          <t>Beginning balance (in shares) at Dec. 31, 2018</t>
        </is>
      </c>
      <c r="B3" s="5" t="n">
        <v>150142955</v>
      </c>
      <c r="C3" s="5" t="n">
        <v>4569233</v>
      </c>
      <c r="D3" s="5" t="n">
        <v>2549185</v>
      </c>
    </row>
    <row r="4">
      <c r="A4" s="3" t="inlineStr">
        <is>
          <t>Increase (Decrease) in Stockholders' Equity (Deficit)</t>
        </is>
      </c>
    </row>
    <row r="5">
      <c r="A5" s="4" t="inlineStr">
        <is>
          <t>Net loss</t>
        </is>
      </c>
      <c r="I5" s="5" t="n">
        <v>-32172</v>
      </c>
      <c r="J5" s="5" t="n">
        <v>-32172</v>
      </c>
    </row>
    <row r="6">
      <c r="A6" s="4" t="inlineStr">
        <is>
          <t>Equity-based compensation</t>
        </is>
      </c>
      <c r="F6" s="5" t="n">
        <v>2798</v>
      </c>
      <c r="J6" s="5" t="n">
        <v>2798</v>
      </c>
    </row>
    <row r="7">
      <c r="A7" s="4" t="inlineStr">
        <is>
          <t>Foreign currency translation adjustment</t>
        </is>
      </c>
      <c r="G7" s="5" t="n">
        <v>3392</v>
      </c>
      <c r="J7" s="5" t="n">
        <v>3392</v>
      </c>
    </row>
    <row r="8">
      <c r="A8" s="4" t="inlineStr">
        <is>
          <t>Net realized pension actuarial gains, net of tax</t>
        </is>
      </c>
      <c r="H8" s="5" t="n">
        <v>-224</v>
      </c>
      <c r="J8" s="5" t="n">
        <v>-224</v>
      </c>
    </row>
    <row r="9">
      <c r="A9" s="4" t="inlineStr">
        <is>
          <t>Ending balance at Mar. 31, 2019</t>
        </is>
      </c>
      <c r="B9" s="6" t="n">
        <v>15</v>
      </c>
      <c r="C9" s="6" t="n">
        <v>1</v>
      </c>
      <c r="D9" s="6" t="n">
        <v>-10342</v>
      </c>
      <c r="E9" s="5" t="n">
        <v>445452</v>
      </c>
      <c r="F9" s="5" t="n">
        <v>44529</v>
      </c>
      <c r="G9" s="5" t="n">
        <v>-3031</v>
      </c>
      <c r="H9" s="5" t="n">
        <v>-9525</v>
      </c>
      <c r="I9" s="5" t="n">
        <v>-734563</v>
      </c>
      <c r="J9" s="5" t="n">
        <v>-267464</v>
      </c>
    </row>
    <row r="10">
      <c r="A10" s="4" t="inlineStr">
        <is>
          <t>Ending balance (in shares) at Mar. 31, 2019</t>
        </is>
      </c>
      <c r="B10" s="5" t="n">
        <v>150142955</v>
      </c>
      <c r="C10" s="5" t="n">
        <v>4569233</v>
      </c>
      <c r="D10" s="5" t="n">
        <v>2549185</v>
      </c>
    </row>
    <row r="11">
      <c r="A11" s="4" t="inlineStr">
        <is>
          <t>Beginning balance at Dec. 31, 2018</t>
        </is>
      </c>
      <c r="B11" s="6" t="n">
        <v>15</v>
      </c>
      <c r="C11" s="6" t="n">
        <v>1</v>
      </c>
      <c r="D11" s="6" t="n">
        <v>-10342</v>
      </c>
      <c r="E11" s="5" t="n">
        <v>445452</v>
      </c>
      <c r="F11" s="5" t="n">
        <v>41731</v>
      </c>
      <c r="G11" s="5" t="n">
        <v>-6423</v>
      </c>
      <c r="H11" s="5" t="n">
        <v>-9301</v>
      </c>
      <c r="I11" s="5" t="n">
        <v>-702391</v>
      </c>
      <c r="J11" s="5" t="n">
        <v>-241258</v>
      </c>
    </row>
    <row r="12">
      <c r="A12" s="4" t="inlineStr">
        <is>
          <t>Beginning balance (in shares) at Dec. 31, 2018</t>
        </is>
      </c>
      <c r="B12" s="5" t="n">
        <v>150142955</v>
      </c>
      <c r="C12" s="5" t="n">
        <v>4569233</v>
      </c>
      <c r="D12" s="5" t="n">
        <v>2549185</v>
      </c>
    </row>
    <row r="13">
      <c r="A13" s="3" t="inlineStr">
        <is>
          <t>Increase (Decrease) in Stockholders' Equity (Deficit)</t>
        </is>
      </c>
    </row>
    <row r="14">
      <c r="A14" s="4" t="inlineStr">
        <is>
          <t>Net loss</t>
        </is>
      </c>
      <c r="J14" s="5" t="n">
        <v>-73743</v>
      </c>
    </row>
    <row r="15">
      <c r="A15" s="4" t="inlineStr">
        <is>
          <t>Foreign currency translation adjustment</t>
        </is>
      </c>
      <c r="J15" s="5" t="n">
        <v>1104</v>
      </c>
    </row>
    <row r="16">
      <c r="A16" s="4" t="inlineStr">
        <is>
          <t>Net realized pension actuarial gains, net of tax</t>
        </is>
      </c>
      <c r="J16" s="5" t="n">
        <v>32</v>
      </c>
    </row>
    <row r="17">
      <c r="A17" s="4" t="inlineStr">
        <is>
          <t>Ending balance at Jun. 30, 2019</t>
        </is>
      </c>
      <c r="B17" s="6" t="n">
        <v>15</v>
      </c>
      <c r="C17" s="6" t="n">
        <v>1</v>
      </c>
      <c r="D17" s="6" t="n">
        <v>-10949</v>
      </c>
      <c r="E17" s="5" t="n">
        <v>445452</v>
      </c>
      <c r="F17" s="5" t="n">
        <v>47190</v>
      </c>
      <c r="G17" s="5" t="n">
        <v>-5319</v>
      </c>
      <c r="H17" s="5" t="n">
        <v>-9269</v>
      </c>
      <c r="I17" s="5" t="n">
        <v>-776134</v>
      </c>
      <c r="J17" s="5" t="n">
        <v>-309013</v>
      </c>
    </row>
    <row r="18">
      <c r="A18" s="4" t="inlineStr">
        <is>
          <t>Ending balance (in shares) at Jun. 30, 2019</t>
        </is>
      </c>
      <c r="B18" s="5" t="n">
        <v>150007085</v>
      </c>
      <c r="C18" s="5" t="n">
        <v>4569233</v>
      </c>
      <c r="D18" s="5" t="n">
        <v>2787147</v>
      </c>
    </row>
    <row r="19">
      <c r="A19" s="4" t="inlineStr">
        <is>
          <t>Beginning balance at Dec. 31, 2018</t>
        </is>
      </c>
      <c r="B19" s="6" t="n">
        <v>15</v>
      </c>
      <c r="C19" s="6" t="n">
        <v>1</v>
      </c>
      <c r="D19" s="6" t="n">
        <v>-10342</v>
      </c>
      <c r="E19" s="5" t="n">
        <v>445452</v>
      </c>
      <c r="F19" s="5" t="n">
        <v>41731</v>
      </c>
      <c r="G19" s="5" t="n">
        <v>-6423</v>
      </c>
      <c r="H19" s="5" t="n">
        <v>-9301</v>
      </c>
      <c r="I19" s="5" t="n">
        <v>-702391</v>
      </c>
      <c r="J19" s="5" t="n">
        <v>-241258</v>
      </c>
    </row>
    <row r="20">
      <c r="A20" s="4" t="inlineStr">
        <is>
          <t>Beginning balance (in shares) at Dec. 31, 2018</t>
        </is>
      </c>
      <c r="B20" s="5" t="n">
        <v>150142955</v>
      </c>
      <c r="C20" s="5" t="n">
        <v>4569233</v>
      </c>
      <c r="D20" s="5" t="n">
        <v>2549185</v>
      </c>
    </row>
    <row r="21">
      <c r="A21" s="3" t="inlineStr">
        <is>
          <t>Increase (Decrease) in Stockholders' Equity (Deficit)</t>
        </is>
      </c>
    </row>
    <row r="22">
      <c r="A22" s="4" t="inlineStr">
        <is>
          <t>Net loss</t>
        </is>
      </c>
      <c r="J22" s="5" t="n">
        <v>-509100</v>
      </c>
    </row>
    <row r="23">
      <c r="A23" s="4" t="inlineStr">
        <is>
          <t>Ending balance at Dec. 31, 2019</t>
        </is>
      </c>
      <c r="B23" s="6" t="n">
        <v>15</v>
      </c>
      <c r="C23" s="6" t="n">
        <v>1</v>
      </c>
      <c r="D23" s="6" t="n">
        <v>-10949</v>
      </c>
      <c r="E23" s="5" t="n">
        <v>445452</v>
      </c>
      <c r="F23" s="5" t="n">
        <v>49336</v>
      </c>
      <c r="G23" s="5" t="n">
        <v>-7329</v>
      </c>
      <c r="H23" s="5" t="n">
        <v>-8059</v>
      </c>
      <c r="I23" s="5" t="n">
        <v>-1211508</v>
      </c>
      <c r="J23" s="5" t="n">
        <v>-743041</v>
      </c>
    </row>
    <row r="24">
      <c r="A24" s="4" t="inlineStr">
        <is>
          <t>Ending balance (in shares) at Dec. 31, 2019</t>
        </is>
      </c>
      <c r="B24" s="5" t="n">
        <v>150851689</v>
      </c>
      <c r="C24" s="5" t="n">
        <v>4294233</v>
      </c>
      <c r="D24" s="5" t="n">
        <v>2787147</v>
      </c>
    </row>
    <row r="25">
      <c r="A25" s="4" t="inlineStr">
        <is>
          <t>Beginning balance at Mar. 31, 2019</t>
        </is>
      </c>
      <c r="B25" s="6" t="n">
        <v>15</v>
      </c>
      <c r="C25" s="6" t="n">
        <v>1</v>
      </c>
      <c r="D25" s="6" t="n">
        <v>-10342</v>
      </c>
      <c r="E25" s="5" t="n">
        <v>445452</v>
      </c>
      <c r="F25" s="5" t="n">
        <v>44529</v>
      </c>
      <c r="G25" s="5" t="n">
        <v>-3031</v>
      </c>
      <c r="H25" s="5" t="n">
        <v>-9525</v>
      </c>
      <c r="I25" s="5" t="n">
        <v>-734563</v>
      </c>
      <c r="J25" s="5" t="n">
        <v>-267464</v>
      </c>
    </row>
    <row r="26">
      <c r="A26" s="4" t="inlineStr">
        <is>
          <t>Beginning balance (in shares) at Mar. 31, 2019</t>
        </is>
      </c>
      <c r="B26" s="5" t="n">
        <v>150142955</v>
      </c>
      <c r="C26" s="5" t="n">
        <v>4569233</v>
      </c>
      <c r="D26" s="5" t="n">
        <v>2549185</v>
      </c>
    </row>
    <row r="27">
      <c r="A27" s="3" t="inlineStr">
        <is>
          <t>Increase (Decrease) in Stockholders' Equity (Deficit)</t>
        </is>
      </c>
    </row>
    <row r="28">
      <c r="A28" s="4" t="inlineStr">
        <is>
          <t>Net loss</t>
        </is>
      </c>
      <c r="I28" s="5" t="n">
        <v>-41571</v>
      </c>
      <c r="J28" s="5" t="n">
        <v>-41571</v>
      </c>
    </row>
    <row r="29">
      <c r="A29" s="4" t="inlineStr">
        <is>
          <t>Equity-based compensation</t>
        </is>
      </c>
      <c r="F29" s="5" t="n">
        <v>2661</v>
      </c>
      <c r="J29" s="5" t="n">
        <v>2661</v>
      </c>
    </row>
    <row r="30">
      <c r="A30" s="4" t="inlineStr">
        <is>
          <t>Foreign currency translation adjustment</t>
        </is>
      </c>
      <c r="G30" s="5" t="n">
        <v>-2288</v>
      </c>
      <c r="J30" s="5" t="n">
        <v>-2288</v>
      </c>
    </row>
    <row r="31">
      <c r="A31" s="4" t="inlineStr">
        <is>
          <t>Net realized pension actuarial gains, net of tax</t>
        </is>
      </c>
      <c r="H31" s="5" t="n">
        <v>256</v>
      </c>
      <c r="J31" s="5" t="n">
        <v>256</v>
      </c>
    </row>
    <row r="32">
      <c r="A32" s="4" t="inlineStr">
        <is>
          <t>RSU's vested (in shares)</t>
        </is>
      </c>
      <c r="B32" s="5" t="n">
        <v>102092</v>
      </c>
    </row>
    <row r="33">
      <c r="A33" s="4" t="inlineStr">
        <is>
          <t>Shares repurchased</t>
        </is>
      </c>
      <c r="D33" s="6" t="n">
        <v>-607</v>
      </c>
      <c r="J33" s="5" t="n">
        <v>-607</v>
      </c>
    </row>
    <row r="34">
      <c r="A34" s="4" t="inlineStr">
        <is>
          <t>Shares repurchased (in shares)</t>
        </is>
      </c>
      <c r="B34" s="5" t="n">
        <v>-237962</v>
      </c>
      <c r="D34" s="5" t="n">
        <v>237962</v>
      </c>
    </row>
    <row r="35">
      <c r="A35" s="4" t="inlineStr">
        <is>
          <t>Ending balance at Jun. 30, 2019</t>
        </is>
      </c>
      <c r="B35" s="6" t="n">
        <v>15</v>
      </c>
      <c r="C35" s="6" t="n">
        <v>1</v>
      </c>
      <c r="D35" s="6" t="n">
        <v>-10949</v>
      </c>
      <c r="E35" s="5" t="n">
        <v>445452</v>
      </c>
      <c r="F35" s="5" t="n">
        <v>47190</v>
      </c>
      <c r="G35" s="5" t="n">
        <v>-5319</v>
      </c>
      <c r="H35" s="5" t="n">
        <v>-9269</v>
      </c>
      <c r="I35" s="5" t="n">
        <v>-776134</v>
      </c>
      <c r="J35" s="5" t="n">
        <v>-309013</v>
      </c>
    </row>
    <row r="36">
      <c r="A36" s="4" t="inlineStr">
        <is>
          <t>Ending balance (in shares) at Jun. 30, 2019</t>
        </is>
      </c>
      <c r="B36" s="5" t="n">
        <v>150007085</v>
      </c>
      <c r="C36" s="5" t="n">
        <v>4569233</v>
      </c>
      <c r="D36" s="5" t="n">
        <v>2787147</v>
      </c>
    </row>
    <row r="37">
      <c r="A37" s="4" t="inlineStr">
        <is>
          <t>Beginning balance at Dec. 31, 2019</t>
        </is>
      </c>
      <c r="B37" s="6" t="n">
        <v>15</v>
      </c>
      <c r="C37" s="6" t="n">
        <v>1</v>
      </c>
      <c r="D37" s="6" t="n">
        <v>-10949</v>
      </c>
      <c r="E37" s="5" t="n">
        <v>445452</v>
      </c>
      <c r="F37" s="5" t="n">
        <v>49336</v>
      </c>
      <c r="G37" s="5" t="n">
        <v>-7329</v>
      </c>
      <c r="H37" s="5" t="n">
        <v>-8059</v>
      </c>
      <c r="I37" s="5" t="n">
        <v>-1211508</v>
      </c>
      <c r="J37" s="5" t="n">
        <v>-743041</v>
      </c>
    </row>
    <row r="38">
      <c r="A38" s="4" t="inlineStr">
        <is>
          <t>Beginning balance (in shares) at Dec. 31, 2019</t>
        </is>
      </c>
      <c r="B38" s="5" t="n">
        <v>150851689</v>
      </c>
      <c r="C38" s="5" t="n">
        <v>4294233</v>
      </c>
      <c r="D38" s="5" t="n">
        <v>2787147</v>
      </c>
    </row>
    <row r="39">
      <c r="A39" s="3" t="inlineStr">
        <is>
          <t>Increase (Decrease) in Stockholders' Equity (Deficit)</t>
        </is>
      </c>
    </row>
    <row r="40">
      <c r="A40" s="4" t="inlineStr">
        <is>
          <t>Net loss</t>
        </is>
      </c>
      <c r="I40" s="5" t="n">
        <v>-12670</v>
      </c>
      <c r="J40" s="5" t="n">
        <v>-12670</v>
      </c>
    </row>
    <row r="41">
      <c r="A41" s="4" t="inlineStr">
        <is>
          <t>Equity-based compensation</t>
        </is>
      </c>
      <c r="F41" s="5" t="n">
        <v>861</v>
      </c>
      <c r="J41" s="5" t="n">
        <v>861</v>
      </c>
    </row>
    <row r="42">
      <c r="A42" s="4" t="inlineStr">
        <is>
          <t>Foreign currency translation adjustment</t>
        </is>
      </c>
      <c r="G42" s="5" t="n">
        <v>920</v>
      </c>
      <c r="J42" s="5" t="n">
        <v>920</v>
      </c>
    </row>
    <row r="43">
      <c r="A43" s="4" t="inlineStr">
        <is>
          <t>Net realized pension actuarial gains, net of tax</t>
        </is>
      </c>
      <c r="H43" s="5" t="n">
        <v>504</v>
      </c>
      <c r="J43" s="5" t="n">
        <v>504</v>
      </c>
    </row>
    <row r="44">
      <c r="A44" s="4" t="inlineStr">
        <is>
          <t>Preferred shares converted to common shares (in shares)</t>
        </is>
      </c>
      <c r="B44" s="5" t="n">
        <v>1227714</v>
      </c>
      <c r="C44" s="5" t="n">
        <v>-1004183</v>
      </c>
    </row>
    <row r="45">
      <c r="A45" s="4" t="inlineStr">
        <is>
          <t>Shares returned in connection with the Appraisal Action following repayment of Margin Loan (in shares)</t>
        </is>
      </c>
      <c r="B45" s="5" t="n">
        <v>-4570734</v>
      </c>
      <c r="D45" s="5" t="n">
        <v>4570734</v>
      </c>
    </row>
    <row r="46">
      <c r="A46" s="4" t="inlineStr">
        <is>
          <t>Ending balance at Mar. 31, 2020</t>
        </is>
      </c>
      <c r="B46" s="6" t="n">
        <v>15</v>
      </c>
      <c r="C46" s="6" t="n">
        <v>1</v>
      </c>
      <c r="D46" s="6" t="n">
        <v>-10949</v>
      </c>
      <c r="E46" s="5" t="n">
        <v>445452</v>
      </c>
      <c r="F46" s="5" t="n">
        <v>50197</v>
      </c>
      <c r="G46" s="5" t="n">
        <v>-6409</v>
      </c>
      <c r="H46" s="5" t="n">
        <v>-7555</v>
      </c>
      <c r="I46" s="5" t="n">
        <v>-1224178</v>
      </c>
      <c r="J46" s="5" t="n">
        <v>-753426</v>
      </c>
    </row>
    <row r="47">
      <c r="A47" s="4" t="inlineStr">
        <is>
          <t>Ending balance (in shares) at Mar. 31, 2020</t>
        </is>
      </c>
      <c r="B47" s="5" t="n">
        <v>147508669</v>
      </c>
      <c r="C47" s="5" t="n">
        <v>3290050</v>
      </c>
      <c r="D47" s="5" t="n">
        <v>7357881</v>
      </c>
    </row>
    <row r="48">
      <c r="A48" s="4" t="inlineStr">
        <is>
          <t>Beginning balance at Dec. 31, 2019</t>
        </is>
      </c>
      <c r="B48" s="6" t="n">
        <v>15</v>
      </c>
      <c r="C48" s="6" t="n">
        <v>1</v>
      </c>
      <c r="D48" s="6" t="n">
        <v>-10949</v>
      </c>
      <c r="E48" s="5" t="n">
        <v>445452</v>
      </c>
      <c r="F48" s="5" t="n">
        <v>49336</v>
      </c>
      <c r="G48" s="5" t="n">
        <v>-7329</v>
      </c>
      <c r="H48" s="5" t="n">
        <v>-8059</v>
      </c>
      <c r="I48" s="5" t="n">
        <v>-1211508</v>
      </c>
      <c r="J48" s="5" t="n">
        <v>-743041</v>
      </c>
    </row>
    <row r="49">
      <c r="A49" s="4" t="inlineStr">
        <is>
          <t>Beginning balance (in shares) at Dec. 31, 2019</t>
        </is>
      </c>
      <c r="B49" s="5" t="n">
        <v>150851689</v>
      </c>
      <c r="C49" s="5" t="n">
        <v>4294233</v>
      </c>
      <c r="D49" s="5" t="n">
        <v>2787147</v>
      </c>
    </row>
    <row r="50">
      <c r="A50" s="3" t="inlineStr">
        <is>
          <t>Increase (Decrease) in Stockholders' Equity (Deficit)</t>
        </is>
      </c>
    </row>
    <row r="51">
      <c r="A51" s="4" t="inlineStr">
        <is>
          <t>Net loss</t>
        </is>
      </c>
      <c r="J51" s="5" t="n">
        <v>-61360</v>
      </c>
    </row>
    <row r="52">
      <c r="A52" s="4" t="inlineStr">
        <is>
          <t>Foreign currency translation adjustment</t>
        </is>
      </c>
      <c r="J52" s="5" t="n">
        <v>942</v>
      </c>
    </row>
    <row r="53">
      <c r="A53" s="4" t="inlineStr">
        <is>
          <t>Net realized pension actuarial gains, net of tax</t>
        </is>
      </c>
      <c r="J53" s="6" t="n">
        <v>537</v>
      </c>
    </row>
    <row r="54">
      <c r="A54" s="4" t="inlineStr">
        <is>
          <t>Shares returned in connection with the Appraisal Action following repayment of Margin Loan (in shares)</t>
        </is>
      </c>
      <c r="J54" s="5" t="n">
        <v>4570734</v>
      </c>
    </row>
    <row r="55">
      <c r="A55" s="4" t="inlineStr">
        <is>
          <t>Shares repurchased (in shares)</t>
        </is>
      </c>
      <c r="J55" s="5" t="n">
        <v>-2787147</v>
      </c>
    </row>
    <row r="56">
      <c r="A56" s="4" t="inlineStr">
        <is>
          <t>Settlement gain on related party payable to Ex-Sigma 2</t>
        </is>
      </c>
      <c r="J56" s="6" t="n">
        <v>1287</v>
      </c>
    </row>
    <row r="57">
      <c r="A57" s="4" t="inlineStr">
        <is>
          <t>Ending balance at Jun. 30, 2020</t>
        </is>
      </c>
      <c r="B57" s="6" t="n">
        <v>15</v>
      </c>
      <c r="C57" s="6" t="n">
        <v>1</v>
      </c>
      <c r="D57" s="6" t="n">
        <v>-10949</v>
      </c>
      <c r="E57" s="5" t="n">
        <v>446739</v>
      </c>
      <c r="F57" s="5" t="n">
        <v>51118</v>
      </c>
      <c r="G57" s="5" t="n">
        <v>-6387</v>
      </c>
      <c r="H57" s="5" t="n">
        <v>-7522</v>
      </c>
      <c r="I57" s="5" t="n">
        <v>-1272869</v>
      </c>
      <c r="J57" s="5" t="n">
        <v>-799854</v>
      </c>
    </row>
    <row r="58">
      <c r="A58" s="4" t="inlineStr">
        <is>
          <t>Ending balance (in shares) at Jun. 30, 2020</t>
        </is>
      </c>
      <c r="B58" s="5" t="n">
        <v>147511430</v>
      </c>
      <c r="C58" s="5" t="n">
        <v>3290050</v>
      </c>
      <c r="D58" s="5" t="n">
        <v>7355120</v>
      </c>
    </row>
    <row r="59">
      <c r="A59" s="4" t="inlineStr">
        <is>
          <t>Beginning balance at Mar. 31, 2020</t>
        </is>
      </c>
      <c r="B59" s="6" t="n">
        <v>15</v>
      </c>
      <c r="C59" s="6" t="n">
        <v>1</v>
      </c>
      <c r="D59" s="6" t="n">
        <v>-10949</v>
      </c>
      <c r="E59" s="5" t="n">
        <v>445452</v>
      </c>
      <c r="F59" s="5" t="n">
        <v>50197</v>
      </c>
      <c r="G59" s="5" t="n">
        <v>-6409</v>
      </c>
      <c r="H59" s="5" t="n">
        <v>-7555</v>
      </c>
      <c r="I59" s="5" t="n">
        <v>-1224178</v>
      </c>
      <c r="J59" s="5" t="n">
        <v>-753426</v>
      </c>
    </row>
    <row r="60">
      <c r="A60" s="4" t="inlineStr">
        <is>
          <t>Beginning balance (in shares) at Mar. 31, 2020</t>
        </is>
      </c>
      <c r="B60" s="5" t="n">
        <v>147508669</v>
      </c>
      <c r="C60" s="5" t="n">
        <v>3290050</v>
      </c>
      <c r="D60" s="5" t="n">
        <v>7357881</v>
      </c>
    </row>
    <row r="61">
      <c r="A61" s="3" t="inlineStr">
        <is>
          <t>Increase (Decrease) in Stockholders' Equity (Deficit)</t>
        </is>
      </c>
    </row>
    <row r="62">
      <c r="A62" s="4" t="inlineStr">
        <is>
          <t>Net loss</t>
        </is>
      </c>
      <c r="I62" s="5" t="n">
        <v>-48691</v>
      </c>
      <c r="J62" s="5" t="n">
        <v>-48691</v>
      </c>
    </row>
    <row r="63">
      <c r="A63" s="4" t="inlineStr">
        <is>
          <t>Equity-based compensation</t>
        </is>
      </c>
      <c r="F63" s="5" t="n">
        <v>921</v>
      </c>
      <c r="J63" s="5" t="n">
        <v>921</v>
      </c>
    </row>
    <row r="64">
      <c r="A64" s="4" t="inlineStr">
        <is>
          <t>Foreign currency translation adjustment</t>
        </is>
      </c>
      <c r="G64" s="5" t="n">
        <v>22</v>
      </c>
      <c r="J64" s="5" t="n">
        <v>22</v>
      </c>
    </row>
    <row r="65">
      <c r="A65" s="4" t="inlineStr">
        <is>
          <t>Net realized pension actuarial gains, net of tax</t>
        </is>
      </c>
      <c r="H65" s="5" t="n">
        <v>33</v>
      </c>
      <c r="J65" s="5" t="n">
        <v>33</v>
      </c>
    </row>
    <row r="66">
      <c r="A66" s="4" t="inlineStr">
        <is>
          <t>Settlement gain on related party payable to Ex-Sigma 2</t>
        </is>
      </c>
      <c r="E66" s="5" t="n">
        <v>1287</v>
      </c>
      <c r="J66" s="5" t="n">
        <v>1287</v>
      </c>
    </row>
    <row r="67">
      <c r="A67" s="4" t="inlineStr">
        <is>
          <t>Adjustment to number of shares withheld in lieu of tax obligation of RSU holders in the year 2018</t>
        </is>
      </c>
      <c r="B67" s="5" t="n">
        <v>2761</v>
      </c>
      <c r="D67" s="5" t="n">
        <v>-2761</v>
      </c>
    </row>
    <row r="68">
      <c r="A68" s="4" t="inlineStr">
        <is>
          <t>Ending balance at Jun. 30, 2020</t>
        </is>
      </c>
      <c r="B68" s="6" t="n">
        <v>15</v>
      </c>
      <c r="C68" s="6" t="n">
        <v>1</v>
      </c>
      <c r="D68" s="6" t="n">
        <v>-10949</v>
      </c>
      <c r="E68" s="6" t="n">
        <v>446739</v>
      </c>
      <c r="F68" s="6" t="n">
        <v>51118</v>
      </c>
      <c r="G68" s="6" t="n">
        <v>-6387</v>
      </c>
      <c r="H68" s="6" t="n">
        <v>-7522</v>
      </c>
      <c r="I68" s="6" t="n">
        <v>-1272869</v>
      </c>
      <c r="J68" s="6" t="n">
        <v>-799854</v>
      </c>
    </row>
    <row r="69">
      <c r="A69" s="4" t="inlineStr">
        <is>
          <t>Ending balance (in shares) at Jun. 30, 2020</t>
        </is>
      </c>
      <c r="B69" s="5" t="n">
        <v>147511430</v>
      </c>
      <c r="C69" s="5" t="n">
        <v>3290050</v>
      </c>
      <c r="D69" s="5" t="n">
        <v>7355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16" customWidth="1" min="6" max="6"/>
    <col width="14" customWidth="1" min="7" max="7"/>
  </cols>
  <sheetData>
    <row r="1">
      <c r="A1" s="1" t="inlineStr">
        <is>
          <t>Related-Party Transactions - Relationship with HandsOn Global Management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agreement</t>
        </is>
      </c>
      <c r="E2" s="2" t="inlineStr">
        <is>
          <t>Jun. 30, 2019USD ($)</t>
        </is>
      </c>
      <c r="F2" s="2" t="inlineStr">
        <is>
          <t>Dec. 31, 2016</t>
        </is>
      </c>
      <c r="G2" s="2" t="inlineStr">
        <is>
          <t>Dec. 31, 2015</t>
        </is>
      </c>
    </row>
    <row r="3">
      <c r="A3" s="3" t="inlineStr">
        <is>
          <t>Related-Party Transactions</t>
        </is>
      </c>
    </row>
    <row r="4">
      <c r="A4" s="4" t="inlineStr">
        <is>
          <t>Amount of related party transaction</t>
        </is>
      </c>
      <c r="B4" s="6" t="n">
        <v>1146</v>
      </c>
      <c r="C4" s="6" t="n">
        <v>5331</v>
      </c>
      <c r="D4" s="6" t="n">
        <v>2698</v>
      </c>
      <c r="E4" s="6" t="n">
        <v>6329</v>
      </c>
    </row>
    <row r="5">
      <c r="A5" s="4" t="inlineStr">
        <is>
          <t>Related party expense</t>
        </is>
      </c>
      <c r="B5" s="5" t="n">
        <v>1146</v>
      </c>
      <c r="C5" s="5" t="n">
        <v>5331</v>
      </c>
      <c r="D5" s="5" t="n">
        <v>2698</v>
      </c>
      <c r="E5" s="5" t="n">
        <v>6329</v>
      </c>
    </row>
    <row r="6">
      <c r="A6" s="4" t="inlineStr">
        <is>
          <t>HGM | Travel Expense</t>
        </is>
      </c>
    </row>
    <row r="7">
      <c r="A7" s="3" t="inlineStr">
        <is>
          <t>Related-Party Transactions</t>
        </is>
      </c>
    </row>
    <row r="8">
      <c r="A8" s="4" t="inlineStr">
        <is>
          <t>Amount of related party transaction</t>
        </is>
      </c>
      <c r="C8" s="5" t="n">
        <v>200</v>
      </c>
      <c r="E8" s="5" t="n">
        <v>300</v>
      </c>
    </row>
    <row r="9">
      <c r="A9" s="4" t="inlineStr">
        <is>
          <t>HGM | Travel Expense | Maximum</t>
        </is>
      </c>
    </row>
    <row r="10">
      <c r="A10" s="3" t="inlineStr">
        <is>
          <t>Related-Party Transactions</t>
        </is>
      </c>
    </row>
    <row r="11">
      <c r="A11" s="4" t="inlineStr">
        <is>
          <t>Amount of related party transaction</t>
        </is>
      </c>
      <c r="B11" s="5" t="n">
        <v>100</v>
      </c>
      <c r="D11" s="6" t="n">
        <v>100</v>
      </c>
    </row>
    <row r="12">
      <c r="A12" s="4" t="inlineStr">
        <is>
          <t>HGM | Master Service Agreement</t>
        </is>
      </c>
    </row>
    <row r="13">
      <c r="A13" s="3" t="inlineStr">
        <is>
          <t>Related-Party Transactions</t>
        </is>
      </c>
    </row>
    <row r="14">
      <c r="A14" s="4" t="inlineStr">
        <is>
          <t>Number of master agreements | agreement</t>
        </is>
      </c>
      <c r="D14" s="5" t="n">
        <v>10</v>
      </c>
    </row>
    <row r="15">
      <c r="A15" s="4" t="inlineStr">
        <is>
          <t>Entities affiliated with HGM managed funds | Master Service Agreement</t>
        </is>
      </c>
    </row>
    <row r="16">
      <c r="A16" s="3" t="inlineStr">
        <is>
          <t>Related-Party Transactions</t>
        </is>
      </c>
    </row>
    <row r="17">
      <c r="A17" s="4" t="inlineStr">
        <is>
          <t>Revenue share percentage</t>
        </is>
      </c>
      <c r="F17" s="4" t="inlineStr">
        <is>
          <t>25.00%</t>
        </is>
      </c>
      <c r="G17" s="4" t="inlineStr">
        <is>
          <t>25.00%</t>
        </is>
      </c>
    </row>
    <row r="18">
      <c r="A18" s="4" t="inlineStr">
        <is>
          <t>SourceHOV | Master Service Agreement</t>
        </is>
      </c>
    </row>
    <row r="19">
      <c r="A19" s="3" t="inlineStr">
        <is>
          <t>Related-Party Transactions</t>
        </is>
      </c>
    </row>
    <row r="20">
      <c r="A20" s="4" t="inlineStr">
        <is>
          <t>Revenue share percentage</t>
        </is>
      </c>
      <c r="F20" s="4" t="inlineStr">
        <is>
          <t>75.00%</t>
        </is>
      </c>
      <c r="G20" s="4" t="inlineStr">
        <is>
          <t>75.00%</t>
        </is>
      </c>
    </row>
    <row r="21">
      <c r="A21" s="4" t="inlineStr">
        <is>
          <t>SourceHOV | Entities affiliated with HGM managed funds | Master Service Agreement</t>
        </is>
      </c>
    </row>
    <row r="22">
      <c r="A22" s="3" t="inlineStr">
        <is>
          <t>Related-Party Transactions</t>
        </is>
      </c>
    </row>
    <row r="23">
      <c r="A23" s="4" t="inlineStr">
        <is>
          <t>Related party expense</t>
        </is>
      </c>
      <c r="B23" s="6" t="n">
        <v>400</v>
      </c>
      <c r="D23" s="6" t="n">
        <v>800</v>
      </c>
      <c r="E23" s="6" t="n">
        <v>100</v>
      </c>
    </row>
    <row r="24">
      <c r="A24" s="4" t="inlineStr">
        <is>
          <t>SourceHOV | Entities affiliated with HGM managed funds | Master Service Agreement | Maximum</t>
        </is>
      </c>
    </row>
    <row r="25">
      <c r="A25" s="3" t="inlineStr">
        <is>
          <t>Related-Party Transactions</t>
        </is>
      </c>
    </row>
    <row r="26">
      <c r="A26" s="4" t="inlineStr">
        <is>
          <t>Related party expense</t>
        </is>
      </c>
      <c r="C26" s="6" t="n">
        <v>1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Leasing Transactions (Details) - Affiliate of largest stockhold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Party Transactions</t>
        </is>
      </c>
    </row>
    <row r="4">
      <c r="A4" s="4" t="inlineStr">
        <is>
          <t>Rental expense on operating leases under ASC 842</t>
        </is>
      </c>
      <c r="C4" s="9" t="n">
        <v>0.1</v>
      </c>
      <c r="D4" s="9" t="n">
        <v>0.1</v>
      </c>
      <c r="E4" s="9" t="n">
        <v>0.3</v>
      </c>
    </row>
    <row r="5">
      <c r="A5" s="4" t="inlineStr">
        <is>
          <t>Maximum</t>
        </is>
      </c>
    </row>
    <row r="6">
      <c r="A6" s="3" t="inlineStr">
        <is>
          <t>Related-Party Transactions</t>
        </is>
      </c>
    </row>
    <row r="7">
      <c r="A7" s="4" t="inlineStr">
        <is>
          <t>Rental expense on operating leases under ASC 842</t>
        </is>
      </c>
      <c r="B7" s="9"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lationship with HOV Services, Lt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Party Transactions</t>
        </is>
      </c>
    </row>
    <row r="4">
      <c r="A4" s="4" t="inlineStr">
        <is>
          <t>Amount of related party transaction</t>
        </is>
      </c>
      <c r="B4" s="6" t="n">
        <v>1146</v>
      </c>
      <c r="C4" s="6" t="n">
        <v>5331</v>
      </c>
      <c r="D4" s="6" t="n">
        <v>2698</v>
      </c>
      <c r="E4" s="6" t="n">
        <v>6329</v>
      </c>
    </row>
    <row r="5">
      <c r="A5" s="4" t="inlineStr">
        <is>
          <t>HOV Services, Ltd | Data Capture And Technology Services | Cost of revenue</t>
        </is>
      </c>
    </row>
    <row r="6">
      <c r="A6" s="3" t="inlineStr">
        <is>
          <t>Related-Party Transactions</t>
        </is>
      </c>
    </row>
    <row r="7">
      <c r="A7" s="4" t="inlineStr">
        <is>
          <t>Amount of related party transaction</t>
        </is>
      </c>
      <c r="B7" s="6" t="n">
        <v>400</v>
      </c>
      <c r="C7" s="6" t="n">
        <v>400</v>
      </c>
      <c r="D7" s="6" t="n">
        <v>800</v>
      </c>
      <c r="E7" s="6" t="n">
        <v>8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Relationship with Ex-Sigma and Ex-Sigma 2 (Details) - USD ($) $ in Thousands</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row>
    <row r="3">
      <c r="A3" s="3" t="inlineStr">
        <is>
          <t>Related Party Transaction [Line Items]</t>
        </is>
      </c>
    </row>
    <row r="4">
      <c r="A4" s="4" t="inlineStr">
        <is>
          <t>Related party expense</t>
        </is>
      </c>
      <c r="B4" s="6" t="n">
        <v>1146</v>
      </c>
      <c r="D4" s="6" t="n">
        <v>5331</v>
      </c>
      <c r="E4" s="6" t="n">
        <v>2698</v>
      </c>
      <c r="F4" s="6" t="n">
        <v>6329</v>
      </c>
    </row>
    <row r="5">
      <c r="A5" s="4" t="inlineStr">
        <is>
          <t>Related party payables</t>
        </is>
      </c>
      <c r="B5" s="5" t="n">
        <v>2</v>
      </c>
      <c r="C5" s="6" t="n">
        <v>1740</v>
      </c>
      <c r="E5" s="5" t="n">
        <v>2</v>
      </c>
    </row>
    <row r="6">
      <c r="A6" s="4" t="inlineStr">
        <is>
          <t>Settlement gain on related party payable to Ex-Sigma 2</t>
        </is>
      </c>
      <c r="B6" s="5" t="n">
        <v>1287</v>
      </c>
      <c r="E6" s="5" t="n">
        <v>1287</v>
      </c>
    </row>
    <row r="7">
      <c r="A7" s="4" t="inlineStr">
        <is>
          <t>Ex-Sigma 2, LLC</t>
        </is>
      </c>
    </row>
    <row r="8">
      <c r="A8" s="3" t="inlineStr">
        <is>
          <t>Related Party Transaction [Line Items]</t>
        </is>
      </c>
    </row>
    <row r="9">
      <c r="A9" s="4" t="inlineStr">
        <is>
          <t>Cash reimbursed to related parties</t>
        </is>
      </c>
      <c r="C9" s="6" t="n">
        <v>5600</v>
      </c>
    </row>
    <row r="10">
      <c r="A10" s="4" t="inlineStr">
        <is>
          <t>Margin Loan | Ex-Sigma 2, LLC</t>
        </is>
      </c>
    </row>
    <row r="11">
      <c r="A11" s="3" t="inlineStr">
        <is>
          <t>Related Party Transaction [Line Items]</t>
        </is>
      </c>
    </row>
    <row r="12">
      <c r="A12" s="4" t="inlineStr">
        <is>
          <t>Related party expense</t>
        </is>
      </c>
      <c r="D12" s="5" t="n">
        <v>1700</v>
      </c>
      <c r="F12" s="5" t="n">
        <v>1700</v>
      </c>
    </row>
    <row r="13">
      <c r="A13" s="4" t="inlineStr">
        <is>
          <t>Related party payables</t>
        </is>
      </c>
      <c r="B13" s="5" t="n">
        <v>6900</v>
      </c>
      <c r="E13" s="5" t="n">
        <v>6900</v>
      </c>
    </row>
    <row r="14">
      <c r="A14" s="4" t="inlineStr">
        <is>
          <t>Repayment of loan</t>
        </is>
      </c>
      <c r="E14" s="5" t="n">
        <v>55800</v>
      </c>
    </row>
    <row r="15">
      <c r="A15" s="4" t="inlineStr">
        <is>
          <t>Settlement gain on related party payable to Ex-Sigma 2</t>
        </is>
      </c>
      <c r="E15" s="5" t="n">
        <v>1300</v>
      </c>
    </row>
    <row r="16">
      <c r="A16" s="4" t="inlineStr">
        <is>
          <t>Secondary Offering | Ex-Sigma 2, LLC</t>
        </is>
      </c>
    </row>
    <row r="17">
      <c r="A17" s="3" t="inlineStr">
        <is>
          <t>Related Party Transaction [Line Items]</t>
        </is>
      </c>
    </row>
    <row r="18">
      <c r="A18" s="4" t="inlineStr">
        <is>
          <t>Related party expense</t>
        </is>
      </c>
      <c r="D18" s="5" t="n">
        <v>2100</v>
      </c>
      <c r="F18" s="5" t="n">
        <v>2100</v>
      </c>
    </row>
    <row r="19">
      <c r="A19" s="4" t="inlineStr">
        <is>
          <t>Legal Expenses | Ex-Sigma 2, LLC</t>
        </is>
      </c>
    </row>
    <row r="20">
      <c r="A20" s="3" t="inlineStr">
        <is>
          <t>Related Party Transaction [Line Items]</t>
        </is>
      </c>
    </row>
    <row r="21">
      <c r="A21" s="4" t="inlineStr">
        <is>
          <t>Related party expense</t>
        </is>
      </c>
      <c r="D21" s="6" t="n">
        <v>500</v>
      </c>
      <c r="E21" s="6" t="n">
        <v>200</v>
      </c>
      <c r="F21" s="6" t="n">
        <v>500</v>
      </c>
    </row>
    <row r="22">
      <c r="A22" s="4" t="inlineStr">
        <is>
          <t>Legal Expenses | Ex-Sigma 2, LLC | Maximum</t>
        </is>
      </c>
    </row>
    <row r="23">
      <c r="A23" s="3" t="inlineStr">
        <is>
          <t>Related Party Transaction [Line Items]</t>
        </is>
      </c>
    </row>
    <row r="24">
      <c r="A24" s="4" t="inlineStr">
        <is>
          <t>Related party expense</t>
        </is>
      </c>
      <c r="B24" s="6" t="n">
        <v>1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Consulting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Party Transactions</t>
        </is>
      </c>
    </row>
    <row r="4">
      <c r="A4" s="4" t="inlineStr">
        <is>
          <t>Related party expense</t>
        </is>
      </c>
      <c r="B4" s="6" t="n">
        <v>1146</v>
      </c>
      <c r="C4" s="6" t="n">
        <v>5331</v>
      </c>
      <c r="D4" s="6" t="n">
        <v>2698</v>
      </c>
      <c r="E4" s="6" t="n">
        <v>6329</v>
      </c>
    </row>
    <row r="5">
      <c r="A5" s="4" t="inlineStr">
        <is>
          <t>Consulting Services | Oakana Holdings Inc</t>
        </is>
      </c>
    </row>
    <row r="6">
      <c r="A6" s="3" t="inlineStr">
        <is>
          <t>Related-Party Transactions</t>
        </is>
      </c>
    </row>
    <row r="7">
      <c r="A7" s="4" t="inlineStr">
        <is>
          <t>Related party expense</t>
        </is>
      </c>
      <c r="D7" s="6" t="n">
        <v>100</v>
      </c>
      <c r="E7" s="6" t="n">
        <v>100</v>
      </c>
    </row>
    <row r="8">
      <c r="A8" s="4" t="inlineStr">
        <is>
          <t>Consulting Services | Oakana Holdings Inc | Maximum</t>
        </is>
      </c>
    </row>
    <row r="9">
      <c r="A9" s="3" t="inlineStr">
        <is>
          <t>Related-Party Transactions</t>
        </is>
      </c>
    </row>
    <row r="10">
      <c r="A10" s="4" t="inlineStr">
        <is>
          <t>Related party expense</t>
        </is>
      </c>
      <c r="B10" s="6" t="n">
        <v>100</v>
      </c>
      <c r="C10" s="6" t="n">
        <v>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ionship with Apollo Global Management, LL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Party Transactions</t>
        </is>
      </c>
    </row>
    <row r="4">
      <c r="A4" s="4" t="inlineStr">
        <is>
          <t>Related party expense</t>
        </is>
      </c>
      <c r="B4" s="6" t="n">
        <v>1146</v>
      </c>
      <c r="C4" s="6" t="n">
        <v>5331</v>
      </c>
      <c r="D4" s="6" t="n">
        <v>2698</v>
      </c>
      <c r="E4" s="6" t="n">
        <v>6329</v>
      </c>
    </row>
    <row r="5">
      <c r="A5" s="4" t="inlineStr">
        <is>
          <t>Management Holdings | Master Service Agreement</t>
        </is>
      </c>
    </row>
    <row r="6">
      <c r="A6" s="3" t="inlineStr">
        <is>
          <t>Related-Party Transactions</t>
        </is>
      </c>
    </row>
    <row r="7">
      <c r="A7" s="4" t="inlineStr">
        <is>
          <t>Revenue from related parties</t>
        </is>
      </c>
      <c r="C7" s="5" t="n">
        <v>200</v>
      </c>
      <c r="E7" s="5" t="n">
        <v>300</v>
      </c>
    </row>
    <row r="8">
      <c r="A8" s="4" t="inlineStr">
        <is>
          <t>Management Holdings | Master Service Agreement | Maximum</t>
        </is>
      </c>
    </row>
    <row r="9">
      <c r="A9" s="3" t="inlineStr">
        <is>
          <t>Related-Party Transactions</t>
        </is>
      </c>
    </row>
    <row r="10">
      <c r="A10" s="4" t="inlineStr">
        <is>
          <t>Revenue from related parties</t>
        </is>
      </c>
      <c r="D10" s="5" t="n">
        <v>100</v>
      </c>
    </row>
    <row r="11">
      <c r="A11" s="4" t="inlineStr">
        <is>
          <t>Caesars | Master Service Agreement</t>
        </is>
      </c>
    </row>
    <row r="12">
      <c r="A12" s="3" t="inlineStr">
        <is>
          <t>Related-Party Transactions</t>
        </is>
      </c>
    </row>
    <row r="13">
      <c r="A13" s="4" t="inlineStr">
        <is>
          <t>Revenue from related parties</t>
        </is>
      </c>
      <c r="C13" s="5" t="n">
        <v>1100</v>
      </c>
      <c r="D13" s="5" t="n">
        <v>900</v>
      </c>
      <c r="E13" s="5" t="n">
        <v>2200</v>
      </c>
    </row>
    <row r="14">
      <c r="A14" s="4" t="inlineStr">
        <is>
          <t>ADT LLC | Master Service Agreement</t>
        </is>
      </c>
    </row>
    <row r="15">
      <c r="A15" s="3" t="inlineStr">
        <is>
          <t>Related-Party Transactions</t>
        </is>
      </c>
    </row>
    <row r="16">
      <c r="A16" s="4" t="inlineStr">
        <is>
          <t>Revenue from related parties</t>
        </is>
      </c>
      <c r="C16" s="5" t="n">
        <v>300</v>
      </c>
      <c r="D16" s="5" t="n">
        <v>300</v>
      </c>
      <c r="E16" s="5" t="n">
        <v>600</v>
      </c>
    </row>
    <row r="17">
      <c r="A17" s="4" t="inlineStr">
        <is>
          <t>Diamond Resorts Centralized Services | Master Service Agreement</t>
        </is>
      </c>
    </row>
    <row r="18">
      <c r="A18" s="3" t="inlineStr">
        <is>
          <t>Related-Party Transactions</t>
        </is>
      </c>
    </row>
    <row r="19">
      <c r="A19" s="4" t="inlineStr">
        <is>
          <t>Revenue from related parties</t>
        </is>
      </c>
      <c r="C19" s="5" t="n">
        <v>900</v>
      </c>
      <c r="D19" s="5" t="n">
        <v>900</v>
      </c>
      <c r="E19" s="5" t="n">
        <v>2600</v>
      </c>
    </row>
    <row r="20">
      <c r="A20" s="4" t="inlineStr">
        <is>
          <t>Related party cost of revenue</t>
        </is>
      </c>
      <c r="E20" s="5" t="n">
        <v>100</v>
      </c>
    </row>
    <row r="21">
      <c r="A21" s="4" t="inlineStr">
        <is>
          <t>Diamond Resorts Centralized Services | Master Service Agreement | Maximum</t>
        </is>
      </c>
    </row>
    <row r="22">
      <c r="A22" s="3" t="inlineStr">
        <is>
          <t>Related-Party Transactions</t>
        </is>
      </c>
    </row>
    <row r="23">
      <c r="A23" s="4" t="inlineStr">
        <is>
          <t>Related party cost of revenue</t>
        </is>
      </c>
      <c r="D23" s="5" t="n">
        <v>100</v>
      </c>
    </row>
    <row r="24">
      <c r="A24" s="4" t="inlineStr">
        <is>
          <t>Presidio Group | Master Service Agreement</t>
        </is>
      </c>
    </row>
    <row r="25">
      <c r="A25" s="3" t="inlineStr">
        <is>
          <t>Related-Party Transactions</t>
        </is>
      </c>
    </row>
    <row r="26">
      <c r="A26" s="4" t="inlineStr">
        <is>
          <t>Related party expense</t>
        </is>
      </c>
      <c r="C26" s="5" t="n">
        <v>200</v>
      </c>
      <c r="D26" s="5" t="n">
        <v>200</v>
      </c>
      <c r="E26" s="5" t="n">
        <v>400</v>
      </c>
    </row>
    <row r="27">
      <c r="A27" s="4" t="inlineStr">
        <is>
          <t>Evertec | Equipment Maintenance Agreement</t>
        </is>
      </c>
    </row>
    <row r="28">
      <c r="A28" s="3" t="inlineStr">
        <is>
          <t>Related-Party Transactions</t>
        </is>
      </c>
    </row>
    <row r="29">
      <c r="A29" s="4" t="inlineStr">
        <is>
          <t>Revenue from related parties</t>
        </is>
      </c>
      <c r="E29" s="6" t="n">
        <v>100</v>
      </c>
    </row>
    <row r="30">
      <c r="A30" s="4" t="inlineStr">
        <is>
          <t>Evertec | Equipment Maintenance Agreement | Maximum</t>
        </is>
      </c>
    </row>
    <row r="31">
      <c r="A31" s="3" t="inlineStr">
        <is>
          <t>Related-Party Transactions</t>
        </is>
      </c>
    </row>
    <row r="32">
      <c r="A32" s="4" t="inlineStr">
        <is>
          <t>Revenue from related parties</t>
        </is>
      </c>
      <c r="C32" s="6" t="n">
        <v>100</v>
      </c>
      <c r="D32" s="6" t="n">
        <v>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Jun. 30, 2020</t>
        </is>
      </c>
      <c r="C1" s="2" t="inlineStr">
        <is>
          <t>Dec. 31, 2019</t>
        </is>
      </c>
    </row>
    <row r="2">
      <c r="A2" s="3" t="inlineStr">
        <is>
          <t>Receivable and Payable Balances with Affiliates</t>
        </is>
      </c>
    </row>
    <row r="3">
      <c r="A3" s="4" t="inlineStr">
        <is>
          <t>Receivable balances with affiliates</t>
        </is>
      </c>
      <c r="B3" s="6" t="n">
        <v>906</v>
      </c>
      <c r="C3" s="6" t="n">
        <v>716</v>
      </c>
    </row>
    <row r="4">
      <c r="A4" s="4" t="inlineStr">
        <is>
          <t>Related party payables</t>
        </is>
      </c>
      <c r="B4" s="5" t="n">
        <v>2</v>
      </c>
      <c r="C4" s="5" t="n">
        <v>1740</v>
      </c>
    </row>
    <row r="5">
      <c r="A5" s="4" t="inlineStr">
        <is>
          <t>HOV Services, Ltd</t>
        </is>
      </c>
    </row>
    <row r="6">
      <c r="A6" s="3" t="inlineStr">
        <is>
          <t>Receivable and Payable Balances with Affiliates</t>
        </is>
      </c>
    </row>
    <row r="7">
      <c r="A7" s="4" t="inlineStr">
        <is>
          <t>Receivable balances with affiliates</t>
        </is>
      </c>
      <c r="B7" s="5" t="n">
        <v>672</v>
      </c>
      <c r="C7" s="5" t="n">
        <v>601</v>
      </c>
    </row>
    <row r="8">
      <c r="A8" s="4" t="inlineStr">
        <is>
          <t>Rule 14, LLC</t>
        </is>
      </c>
    </row>
    <row r="9">
      <c r="A9" s="3" t="inlineStr">
        <is>
          <t>Receivable and Payable Balances with Affiliates</t>
        </is>
      </c>
    </row>
    <row r="10">
      <c r="A10" s="4" t="inlineStr">
        <is>
          <t>Receivable balances with affiliates</t>
        </is>
      </c>
      <c r="B10" s="5" t="n">
        <v>172</v>
      </c>
    </row>
    <row r="11">
      <c r="A11" s="4" t="inlineStr">
        <is>
          <t>Related party payables</t>
        </is>
      </c>
      <c r="C11" s="5" t="n">
        <v>250</v>
      </c>
    </row>
    <row r="12">
      <c r="A12" s="4" t="inlineStr">
        <is>
          <t>HGM</t>
        </is>
      </c>
    </row>
    <row r="13">
      <c r="A13" s="3" t="inlineStr">
        <is>
          <t>Receivable and Payable Balances with Affiliates</t>
        </is>
      </c>
    </row>
    <row r="14">
      <c r="A14" s="4" t="inlineStr">
        <is>
          <t>Receivable balances with affiliates</t>
        </is>
      </c>
      <c r="B14" s="5" t="n">
        <v>62</v>
      </c>
      <c r="C14" s="5" t="n">
        <v>115</v>
      </c>
    </row>
    <row r="15">
      <c r="A15" s="4" t="inlineStr">
        <is>
          <t>Apollo</t>
        </is>
      </c>
    </row>
    <row r="16">
      <c r="A16" s="3" t="inlineStr">
        <is>
          <t>Receivable and Payable Balances with Affiliates</t>
        </is>
      </c>
    </row>
    <row r="17">
      <c r="A17" s="4" t="inlineStr">
        <is>
          <t>Related party payables</t>
        </is>
      </c>
      <c r="C17" s="5" t="n">
        <v>202</v>
      </c>
    </row>
    <row r="18">
      <c r="A18" s="4" t="inlineStr">
        <is>
          <t>Oakana Holdings Inc</t>
        </is>
      </c>
    </row>
    <row r="19">
      <c r="A19" s="3" t="inlineStr">
        <is>
          <t>Receivable and Payable Balances with Affiliates</t>
        </is>
      </c>
    </row>
    <row r="20">
      <c r="A20" s="4" t="inlineStr">
        <is>
          <t>Related party payables</t>
        </is>
      </c>
      <c r="B20" s="6" t="n">
        <v>2</v>
      </c>
      <c r="C20" s="5" t="n">
        <v>1</v>
      </c>
    </row>
    <row r="21">
      <c r="A21" s="4" t="inlineStr">
        <is>
          <t>Ex-Sigma</t>
        </is>
      </c>
    </row>
    <row r="22">
      <c r="A22" s="3" t="inlineStr">
        <is>
          <t>Receivable and Payable Balances with Affiliates</t>
        </is>
      </c>
    </row>
    <row r="23">
      <c r="A23" s="4" t="inlineStr">
        <is>
          <t>Related party payables</t>
        </is>
      </c>
      <c r="C23" s="6" t="n">
        <v>1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Area Information - Revenue by 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segments | segment</t>
        </is>
      </c>
      <c r="D4" s="5" t="n">
        <v>3</v>
      </c>
    </row>
    <row r="5">
      <c r="A5" s="4" t="inlineStr">
        <is>
          <t>Revenue</t>
        </is>
      </c>
      <c r="B5" s="6" t="n">
        <v>307722</v>
      </c>
      <c r="C5" s="6" t="n">
        <v>390849</v>
      </c>
      <c r="D5" s="6" t="n">
        <v>673173</v>
      </c>
      <c r="E5" s="6" t="n">
        <v>795206</v>
      </c>
    </row>
    <row r="6">
      <c r="A6" s="4" t="inlineStr">
        <is>
          <t>Cost of revenue (exclusive of depreciation and amortization)</t>
        </is>
      </c>
      <c r="B6" s="5" t="n">
        <v>241788</v>
      </c>
      <c r="C6" s="5" t="n">
        <v>303831</v>
      </c>
      <c r="D6" s="5" t="n">
        <v>534326</v>
      </c>
      <c r="E6" s="5" t="n">
        <v>614432</v>
      </c>
    </row>
    <row r="7">
      <c r="A7" s="4" t="inlineStr">
        <is>
          <t>Segment profit</t>
        </is>
      </c>
      <c r="B7" s="5" t="n">
        <v>65934</v>
      </c>
      <c r="C7" s="5" t="n">
        <v>87018</v>
      </c>
      <c r="D7" s="5" t="n">
        <v>138847</v>
      </c>
      <c r="E7" s="5" t="n">
        <v>180774</v>
      </c>
    </row>
    <row r="8">
      <c r="A8" s="4" t="inlineStr">
        <is>
          <t>Selling, general and administrative expenses (exclusive of depreciation and amortization)</t>
        </is>
      </c>
      <c r="B8" s="5" t="n">
        <v>47014</v>
      </c>
      <c r="C8" s="5" t="n">
        <v>51162</v>
      </c>
      <c r="D8" s="5" t="n">
        <v>97387</v>
      </c>
      <c r="E8" s="5" t="n">
        <v>100839</v>
      </c>
    </row>
    <row r="9">
      <c r="A9" s="4" t="inlineStr">
        <is>
          <t>Depreciation and amortization</t>
        </is>
      </c>
      <c r="B9" s="5" t="n">
        <v>22847</v>
      </c>
      <c r="C9" s="5" t="n">
        <v>24779</v>
      </c>
      <c r="D9" s="5" t="n">
        <v>46032</v>
      </c>
      <c r="E9" s="5" t="n">
        <v>51403</v>
      </c>
    </row>
    <row r="10">
      <c r="A10" s="4" t="inlineStr">
        <is>
          <t>Related party expense</t>
        </is>
      </c>
      <c r="B10" s="5" t="n">
        <v>1146</v>
      </c>
      <c r="C10" s="5" t="n">
        <v>5331</v>
      </c>
      <c r="D10" s="5" t="n">
        <v>2698</v>
      </c>
      <c r="E10" s="5" t="n">
        <v>6329</v>
      </c>
    </row>
    <row r="11">
      <c r="A11" s="4" t="inlineStr">
        <is>
          <t>Interest expense, net</t>
        </is>
      </c>
      <c r="B11" s="5" t="n">
        <v>44440</v>
      </c>
      <c r="C11" s="5" t="n">
        <v>39959</v>
      </c>
      <c r="D11" s="5" t="n">
        <v>86028</v>
      </c>
      <c r="E11" s="5" t="n">
        <v>79660</v>
      </c>
    </row>
    <row r="12">
      <c r="A12" s="4" t="inlineStr">
        <is>
          <t>Debt modification and extinguishment costs</t>
        </is>
      </c>
      <c r="C12" s="5" t="n">
        <v>1404</v>
      </c>
      <c r="E12" s="5" t="n">
        <v>1404</v>
      </c>
    </row>
    <row r="13">
      <c r="A13" s="4" t="inlineStr">
        <is>
          <t>Sundry expense (income), net</t>
        </is>
      </c>
      <c r="B13" s="5" t="n">
        <v>-899</v>
      </c>
      <c r="C13" s="5" t="n">
        <v>-1311</v>
      </c>
      <c r="D13" s="5" t="n">
        <v>183</v>
      </c>
      <c r="E13" s="5" t="n">
        <v>1404</v>
      </c>
    </row>
    <row r="14">
      <c r="A14" s="4" t="inlineStr">
        <is>
          <t>Other expense (income), net</t>
        </is>
      </c>
      <c r="B14" s="5" t="n">
        <v>-584</v>
      </c>
      <c r="C14" s="5" t="n">
        <v>2527</v>
      </c>
      <c r="D14" s="5" t="n">
        <v>-35241</v>
      </c>
      <c r="E14" s="5" t="n">
        <v>4020</v>
      </c>
    </row>
    <row r="15">
      <c r="A15" s="4" t="inlineStr">
        <is>
          <t>Net loss before income taxes</t>
        </is>
      </c>
      <c r="B15" s="5" t="n">
        <v>-48030</v>
      </c>
      <c r="C15" s="5" t="n">
        <v>-36833</v>
      </c>
      <c r="D15" s="5" t="n">
        <v>-58240</v>
      </c>
      <c r="E15" s="5" t="n">
        <v>-64285</v>
      </c>
    </row>
    <row r="16">
      <c r="A16" s="4" t="inlineStr">
        <is>
          <t>ITPS</t>
        </is>
      </c>
    </row>
    <row r="17">
      <c r="A17" s="3" t="inlineStr">
        <is>
          <t>Segment information</t>
        </is>
      </c>
    </row>
    <row r="18">
      <c r="A18" s="4" t="inlineStr">
        <is>
          <t>Revenue</t>
        </is>
      </c>
      <c r="B18" s="5" t="n">
        <v>243029</v>
      </c>
      <c r="C18" s="5" t="n">
        <v>309840</v>
      </c>
      <c r="D18" s="5" t="n">
        <v>527140</v>
      </c>
      <c r="E18" s="5" t="n">
        <v>635012</v>
      </c>
    </row>
    <row r="19">
      <c r="A19" s="4" t="inlineStr">
        <is>
          <t>Cost of revenue (exclusive of depreciation and amortization)</t>
        </is>
      </c>
      <c r="B19" s="5" t="n">
        <v>195835</v>
      </c>
      <c r="C19" s="5" t="n">
        <v>249589</v>
      </c>
      <c r="D19" s="5" t="n">
        <v>430954</v>
      </c>
      <c r="E19" s="5" t="n">
        <v>508861</v>
      </c>
    </row>
    <row r="20">
      <c r="A20" s="4" t="inlineStr">
        <is>
          <t>Segment profit</t>
        </is>
      </c>
      <c r="B20" s="5" t="n">
        <v>47194</v>
      </c>
      <c r="C20" s="5" t="n">
        <v>60251</v>
      </c>
      <c r="D20" s="5" t="n">
        <v>96186</v>
      </c>
      <c r="E20" s="5" t="n">
        <v>126151</v>
      </c>
    </row>
    <row r="21">
      <c r="A21" s="4" t="inlineStr">
        <is>
          <t>HS</t>
        </is>
      </c>
    </row>
    <row r="22">
      <c r="A22" s="3" t="inlineStr">
        <is>
          <t>Segment information</t>
        </is>
      </c>
    </row>
    <row r="23">
      <c r="A23" s="4" t="inlineStr">
        <is>
          <t>Revenue</t>
        </is>
      </c>
      <c r="B23" s="5" t="n">
        <v>49166</v>
      </c>
      <c r="C23" s="5" t="n">
        <v>63440</v>
      </c>
      <c r="D23" s="5" t="n">
        <v>113216</v>
      </c>
      <c r="E23" s="5" t="n">
        <v>124783</v>
      </c>
    </row>
    <row r="24">
      <c r="A24" s="4" t="inlineStr">
        <is>
          <t>Cost of revenue (exclusive of depreciation and amortization)</t>
        </is>
      </c>
      <c r="B24" s="5" t="n">
        <v>36148</v>
      </c>
      <c r="C24" s="5" t="n">
        <v>43353</v>
      </c>
      <c r="D24" s="5" t="n">
        <v>81078</v>
      </c>
      <c r="E24" s="5" t="n">
        <v>83694</v>
      </c>
    </row>
    <row r="25">
      <c r="A25" s="4" t="inlineStr">
        <is>
          <t>Segment profit</t>
        </is>
      </c>
      <c r="B25" s="5" t="n">
        <v>13018</v>
      </c>
      <c r="C25" s="5" t="n">
        <v>20087</v>
      </c>
      <c r="D25" s="5" t="n">
        <v>32138</v>
      </c>
      <c r="E25" s="5" t="n">
        <v>41089</v>
      </c>
    </row>
    <row r="26">
      <c r="A26" s="4" t="inlineStr">
        <is>
          <t>LLPS</t>
        </is>
      </c>
    </row>
    <row r="27">
      <c r="A27" s="3" t="inlineStr">
        <is>
          <t>Segment information</t>
        </is>
      </c>
    </row>
    <row r="28">
      <c r="A28" s="4" t="inlineStr">
        <is>
          <t>Revenue</t>
        </is>
      </c>
      <c r="B28" s="5" t="n">
        <v>15527</v>
      </c>
      <c r="C28" s="5" t="n">
        <v>17569</v>
      </c>
      <c r="D28" s="5" t="n">
        <v>32817</v>
      </c>
      <c r="E28" s="5" t="n">
        <v>35411</v>
      </c>
    </row>
    <row r="29">
      <c r="A29" s="4" t="inlineStr">
        <is>
          <t>Cost of revenue (exclusive of depreciation and amortization)</t>
        </is>
      </c>
      <c r="B29" s="5" t="n">
        <v>9805</v>
      </c>
      <c r="C29" s="5" t="n">
        <v>10889</v>
      </c>
      <c r="D29" s="5" t="n">
        <v>22294</v>
      </c>
      <c r="E29" s="5" t="n">
        <v>21877</v>
      </c>
    </row>
    <row r="30">
      <c r="A30" s="4" t="inlineStr">
        <is>
          <t>Segment profit</t>
        </is>
      </c>
      <c r="B30" s="6" t="n">
        <v>5722</v>
      </c>
      <c r="C30" s="6" t="n">
        <v>6680</v>
      </c>
      <c r="D30" s="6" t="n">
        <v>10523</v>
      </c>
      <c r="E30" s="6" t="n">
        <v>135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Jul. 22, 2020USD ($)</t>
        </is>
      </c>
    </row>
    <row r="2">
      <c r="A2" s="4" t="inlineStr">
        <is>
          <t>Phyisical Records Storage Business | Disposed of by sale not discontinued operations | Subsequent Events</t>
        </is>
      </c>
    </row>
    <row r="3">
      <c r="A3" s="3" t="inlineStr">
        <is>
          <t>Subsequent Event [Line Items]</t>
        </is>
      </c>
    </row>
    <row r="4">
      <c r="A4" s="4" t="inlineStr">
        <is>
          <t>Proceeds from sale of business</t>
        </is>
      </c>
      <c r="B4" s="9" t="n">
        <v>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flows from operating activities</t>
        </is>
      </c>
    </row>
    <row r="4">
      <c r="A4" s="4" t="inlineStr">
        <is>
          <t>Net loss</t>
        </is>
      </c>
      <c r="D4" s="6" t="n">
        <v>-61360</v>
      </c>
      <c r="E4" s="6" t="n">
        <v>-73743</v>
      </c>
    </row>
    <row r="5">
      <c r="A5" s="3" t="inlineStr">
        <is>
          <t>Adjustments to reconcile net loss</t>
        </is>
      </c>
    </row>
    <row r="6">
      <c r="A6" s="4" t="inlineStr">
        <is>
          <t>Depreciation and amortization</t>
        </is>
      </c>
      <c r="B6" s="6" t="n">
        <v>22847</v>
      </c>
      <c r="C6" s="6" t="n">
        <v>24779</v>
      </c>
      <c r="D6" s="5" t="n">
        <v>46032</v>
      </c>
      <c r="E6" s="5" t="n">
        <v>51403</v>
      </c>
    </row>
    <row r="7">
      <c r="A7" s="4" t="inlineStr">
        <is>
          <t>Original issue discount and debt issuance cost amortization</t>
        </is>
      </c>
      <c r="D7" s="5" t="n">
        <v>6857</v>
      </c>
      <c r="E7" s="5" t="n">
        <v>5749</v>
      </c>
    </row>
    <row r="8">
      <c r="A8" s="4" t="inlineStr">
        <is>
          <t>Debt modification and extinguishment costs</t>
        </is>
      </c>
      <c r="E8" s="5" t="n">
        <v>1049</v>
      </c>
    </row>
    <row r="9">
      <c r="A9" s="4" t="inlineStr">
        <is>
          <t>Provision for doubtful accounts</t>
        </is>
      </c>
      <c r="D9" s="5" t="n">
        <v>-110</v>
      </c>
      <c r="E9" s="5" t="n">
        <v>3334</v>
      </c>
    </row>
    <row r="10">
      <c r="A10" s="4" t="inlineStr">
        <is>
          <t>Deferred income tax provision</t>
        </is>
      </c>
      <c r="D10" s="5" t="n">
        <v>-338</v>
      </c>
      <c r="E10" s="5" t="n">
        <v>4623</v>
      </c>
    </row>
    <row r="11">
      <c r="A11" s="4" t="inlineStr">
        <is>
          <t>Share-based compensation expense</t>
        </is>
      </c>
      <c r="D11" s="5" t="n">
        <v>1782</v>
      </c>
      <c r="E11" s="5" t="n">
        <v>5459</v>
      </c>
    </row>
    <row r="12">
      <c r="A12" s="4" t="inlineStr">
        <is>
          <t>Foreign currency remeasurement</t>
        </is>
      </c>
      <c r="D12" s="5" t="n">
        <v>-980</v>
      </c>
      <c r="E12" s="5" t="n">
        <v>288</v>
      </c>
    </row>
    <row r="13">
      <c r="A13" s="4" t="inlineStr">
        <is>
          <t>Loss (gain) on sale of assets</t>
        </is>
      </c>
      <c r="D13" s="5" t="n">
        <v>-34791</v>
      </c>
      <c r="E13" s="5" t="n">
        <v>85</v>
      </c>
    </row>
    <row r="14">
      <c r="A14" s="4" t="inlineStr">
        <is>
          <t>Fair value adjustment for interest rate swap</t>
        </is>
      </c>
      <c r="D14" s="5" t="n">
        <v>440</v>
      </c>
      <c r="E14" s="5" t="n">
        <v>4385</v>
      </c>
    </row>
    <row r="15">
      <c r="A15" s="3" t="inlineStr">
        <is>
          <t>Change in operating assets and liabilities, net effect from acquisitions:</t>
        </is>
      </c>
    </row>
    <row r="16">
      <c r="A16" s="4" t="inlineStr">
        <is>
          <t>Accounts receivable</t>
        </is>
      </c>
      <c r="D16" s="5" t="n">
        <v>38260</v>
      </c>
      <c r="E16" s="5" t="n">
        <v>624</v>
      </c>
    </row>
    <row r="17">
      <c r="A17" s="4" t="inlineStr">
        <is>
          <t>Prepaid expenses and other assets</t>
        </is>
      </c>
      <c r="D17" s="5" t="n">
        <v>-9157</v>
      </c>
      <c r="E17" s="5" t="n">
        <v>1260</v>
      </c>
    </row>
    <row r="18">
      <c r="A18" s="4" t="inlineStr">
        <is>
          <t>Accounts payable and accrued liabilities</t>
        </is>
      </c>
      <c r="D18" s="5" t="n">
        <v>-8812</v>
      </c>
      <c r="E18" s="5" t="n">
        <v>-12595</v>
      </c>
    </row>
    <row r="19">
      <c r="A19" s="4" t="inlineStr">
        <is>
          <t>Related party balances</t>
        </is>
      </c>
      <c r="D19" s="5" t="n">
        <v>-642</v>
      </c>
      <c r="E19" s="5" t="n">
        <v>-3899</v>
      </c>
    </row>
    <row r="20">
      <c r="A20" s="4" t="inlineStr">
        <is>
          <t>Additions to outsource contract costs</t>
        </is>
      </c>
      <c r="D20" s="5" t="n">
        <v>-297</v>
      </c>
      <c r="E20" s="5" t="n">
        <v>-2860</v>
      </c>
    </row>
    <row r="21">
      <c r="A21" s="4" t="inlineStr">
        <is>
          <t>Net cash used in operating activities</t>
        </is>
      </c>
      <c r="D21" s="5" t="n">
        <v>-23116</v>
      </c>
      <c r="E21" s="5" t="n">
        <v>-14838</v>
      </c>
      <c r="F21" s="6" t="n">
        <v>-63900</v>
      </c>
      <c r="G21" s="6" t="n">
        <v>23600</v>
      </c>
    </row>
    <row r="22">
      <c r="A22" s="3" t="inlineStr">
        <is>
          <t>Cash flows from investing activities</t>
        </is>
      </c>
    </row>
    <row r="23">
      <c r="A23" s="4" t="inlineStr">
        <is>
          <t>Purchases of property, plant, and equipment</t>
        </is>
      </c>
      <c r="D23" s="5" t="n">
        <v>-5766</v>
      </c>
      <c r="E23" s="5" t="n">
        <v>-9072</v>
      </c>
    </row>
    <row r="24">
      <c r="A24" s="4" t="inlineStr">
        <is>
          <t>Additions to internally developed software</t>
        </is>
      </c>
      <c r="D24" s="5" t="n">
        <v>-2216</v>
      </c>
      <c r="E24" s="5" t="n">
        <v>-4007</v>
      </c>
    </row>
    <row r="25">
      <c r="A25" s="4" t="inlineStr">
        <is>
          <t>Cash paid in acquisition, net of cash received</t>
        </is>
      </c>
      <c r="D25" s="5" t="n">
        <v>-3500</v>
      </c>
      <c r="E25" s="5" t="n">
        <v>-5000</v>
      </c>
    </row>
    <row r="26">
      <c r="A26" s="4" t="inlineStr">
        <is>
          <t>Proceeds from sale of assets</t>
        </is>
      </c>
      <c r="D26" s="5" t="n">
        <v>38222</v>
      </c>
      <c r="E26" s="5" t="n">
        <v>20</v>
      </c>
    </row>
    <row r="27">
      <c r="A27" s="4" t="inlineStr">
        <is>
          <t>Net cash provided by (used in) investing activities</t>
        </is>
      </c>
      <c r="D27" s="5" t="n">
        <v>26740</v>
      </c>
      <c r="E27" s="5" t="n">
        <v>-18059</v>
      </c>
    </row>
    <row r="28">
      <c r="A28" s="3" t="inlineStr">
        <is>
          <t>Cash flows from financing activities</t>
        </is>
      </c>
    </row>
    <row r="29">
      <c r="A29" s="4" t="inlineStr">
        <is>
          <t>Repurchases of Common Stock</t>
        </is>
      </c>
      <c r="E29" s="5" t="n">
        <v>-3480</v>
      </c>
    </row>
    <row r="30">
      <c r="A30" s="4" t="inlineStr">
        <is>
          <t>Borrowings from other loans</t>
        </is>
      </c>
      <c r="D30" s="5" t="n">
        <v>23248</v>
      </c>
      <c r="E30" s="5" t="n">
        <v>14092</v>
      </c>
    </row>
    <row r="31">
      <c r="A31" s="4" t="inlineStr">
        <is>
          <t>Borrowings under factoring arrangement and A/R Facility</t>
        </is>
      </c>
      <c r="D31" s="5" t="n">
        <v>149951</v>
      </c>
      <c r="E31" s="5" t="n">
        <v>34050</v>
      </c>
    </row>
    <row r="32">
      <c r="A32" s="4" t="inlineStr">
        <is>
          <t>Principal repayment on borrowings under factoring arrangement and A/R Facility</t>
        </is>
      </c>
      <c r="D32" s="5" t="n">
        <v>-66114</v>
      </c>
      <c r="E32" s="5" t="n">
        <v>-31624</v>
      </c>
    </row>
    <row r="33">
      <c r="A33" s="4" t="inlineStr">
        <is>
          <t>Proceeds from senior secured term loans</t>
        </is>
      </c>
      <c r="E33" s="5" t="n">
        <v>29850</v>
      </c>
    </row>
    <row r="34">
      <c r="A34" s="4" t="inlineStr">
        <is>
          <t>Lease terminations</t>
        </is>
      </c>
      <c r="D34" s="5" t="n">
        <v>-331</v>
      </c>
      <c r="E34" s="5" t="n">
        <v>-95</v>
      </c>
    </row>
    <row r="35">
      <c r="A35" s="4" t="inlineStr">
        <is>
          <t>Cash paid for debt issuance costs</t>
        </is>
      </c>
      <c r="D35" s="5" t="n">
        <v>-12708</v>
      </c>
      <c r="E35" s="5" t="n">
        <v>-7</v>
      </c>
    </row>
    <row r="36">
      <c r="A36" s="4" t="inlineStr">
        <is>
          <t>Borrowings from senior secured revolving facility</t>
        </is>
      </c>
      <c r="D36" s="5" t="n">
        <v>29750</v>
      </c>
      <c r="E36" s="5" t="n">
        <v>68000</v>
      </c>
    </row>
    <row r="37">
      <c r="A37" s="4" t="inlineStr">
        <is>
          <t>Repayments on senior secured revolving facility</t>
        </is>
      </c>
      <c r="D37" s="5" t="n">
        <v>-14200</v>
      </c>
      <c r="E37" s="5" t="n">
        <v>-68000</v>
      </c>
    </row>
    <row r="38">
      <c r="A38" s="4" t="inlineStr">
        <is>
          <t>Principal payments on finance lease obligations</t>
        </is>
      </c>
      <c r="D38" s="5" t="n">
        <v>-6353</v>
      </c>
      <c r="E38" s="5" t="n">
        <v>-9180</v>
      </c>
    </row>
    <row r="39">
      <c r="A39" s="4" t="inlineStr">
        <is>
          <t>Principal repayments on senior secured term loans and other loans</t>
        </is>
      </c>
      <c r="D39" s="5" t="n">
        <v>-29040</v>
      </c>
      <c r="E39" s="5" t="n">
        <v>-21248</v>
      </c>
    </row>
    <row r="40">
      <c r="A40" s="4" t="inlineStr">
        <is>
          <t>Net cash provided by financing activities</t>
        </is>
      </c>
      <c r="D40" s="5" t="n">
        <v>74203</v>
      </c>
      <c r="E40" s="5" t="n">
        <v>12358</v>
      </c>
    </row>
    <row r="41">
      <c r="A41" s="4" t="inlineStr">
        <is>
          <t>Effect of exchange rates on cash</t>
        </is>
      </c>
      <c r="D41" s="5" t="n">
        <v>1</v>
      </c>
      <c r="E41" s="5" t="n">
        <v>111</v>
      </c>
    </row>
    <row r="42">
      <c r="A42" s="4" t="inlineStr">
        <is>
          <t>Net increase (decrease) in cash and cash equivalents</t>
        </is>
      </c>
      <c r="D42" s="5" t="n">
        <v>77828</v>
      </c>
      <c r="E42" s="5" t="n">
        <v>-20428</v>
      </c>
    </row>
    <row r="43">
      <c r="A43" s="3" t="inlineStr">
        <is>
          <t>Cash, restricted cash, and cash equivalents</t>
        </is>
      </c>
    </row>
    <row r="44">
      <c r="A44" s="4" t="inlineStr">
        <is>
          <t>Beginning of period</t>
        </is>
      </c>
      <c r="D44" s="5" t="n">
        <v>14099</v>
      </c>
      <c r="E44" s="5" t="n">
        <v>43854</v>
      </c>
      <c r="F44" s="5" t="n">
        <v>43854</v>
      </c>
    </row>
    <row r="45">
      <c r="A45" s="4" t="inlineStr">
        <is>
          <t>End of period</t>
        </is>
      </c>
      <c r="B45" s="5" t="n">
        <v>91927</v>
      </c>
      <c r="C45" s="6" t="n">
        <v>23426</v>
      </c>
      <c r="D45" s="5" t="n">
        <v>91927</v>
      </c>
      <c r="E45" s="5" t="n">
        <v>23426</v>
      </c>
      <c r="F45" s="6" t="n">
        <v>14099</v>
      </c>
      <c r="G45" s="6" t="n">
        <v>43854</v>
      </c>
    </row>
    <row r="46">
      <c r="A46" s="3" t="inlineStr">
        <is>
          <t>Supplemental cash flow data:</t>
        </is>
      </c>
    </row>
    <row r="47">
      <c r="A47" s="4" t="inlineStr">
        <is>
          <t>Income tax payments, net of refunds received</t>
        </is>
      </c>
      <c r="D47" s="5" t="n">
        <v>1339</v>
      </c>
      <c r="E47" s="5" t="n">
        <v>5181</v>
      </c>
    </row>
    <row r="48">
      <c r="A48" s="4" t="inlineStr">
        <is>
          <t>Interest paid</t>
        </is>
      </c>
      <c r="D48" s="5" t="n">
        <v>76781</v>
      </c>
      <c r="E48" s="5" t="n">
        <v>71211</v>
      </c>
    </row>
    <row r="49">
      <c r="A49" s="3" t="inlineStr">
        <is>
          <t>Noncash investing and financing activities:</t>
        </is>
      </c>
    </row>
    <row r="50">
      <c r="A50" s="4" t="inlineStr">
        <is>
          <t>Assets acquired through right-of-use arrangements</t>
        </is>
      </c>
      <c r="D50" s="5" t="n">
        <v>772</v>
      </c>
      <c r="E50" s="5" t="n">
        <v>6778</v>
      </c>
    </row>
    <row r="51">
      <c r="A51" s="4" t="inlineStr">
        <is>
          <t>Settlement gain on related party payable to Ex-Sigma 2</t>
        </is>
      </c>
      <c r="B51" s="6" t="n">
        <v>1287</v>
      </c>
      <c r="D51" s="5" t="n">
        <v>1287</v>
      </c>
    </row>
    <row r="52">
      <c r="A52" s="4" t="inlineStr">
        <is>
          <t>Accrued capital expenditures</t>
        </is>
      </c>
      <c r="D52" s="6" t="n">
        <v>1088</v>
      </c>
      <c r="E52" s="6" t="n">
        <v>1083</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1. General These condensed consolidated financial statements should be read in conjunction with the notes to the consolidated financial statements as of and for the year ended December 31, 2019 included in the Exela Technologies, Inc. (the "Company," "Exela," "we," "our" or "us") annual report on Form 10-K for such period (the “2019 Form 10-K”).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Certain amounts in condensed consolidated statements of cash flows have been reclassified for comparability purposes. Restatement As described in additional detail in the Explanatory Note to its 2019 Form 10-K, the Company restated its audited consolidated financial statements in the 2019 Form 10-K for the years ended December 31, 2018 and 2017 and its unaudited quarterly results for the first three fiscal quarters in the fiscal year ended December 31, 2019 and each fiscal quarter in the fiscal year ended December 31, 2018. Previously filed annual reports on Form 10-K and quarterly reports on Form 10-Q for the periods affected by the restatement have not been amended. See Note 20, Unaudited Quarterly Financial Data Going Concern Under ASC Subtopic 205-40, Presentation of Financial Statements—Going Concern Substantial Doubt Raised ​ In performing the first step of the evaluation, we concluded that the following conditions raised substantial doubt about our ability to continue as a going concern: ​ ● history of net losses of $48.7 million and $61.4 million for the three and six months ended June 30, 2020, respectively, and $509.1 million and $169.8 million for the years ended December 31, 2019 and December 31, 2018, respectively. This is after considering a gain of $35.3 million on the sale of SourceHOV Tax, LLC recognized during the six months ended June 30, 2020, and including goodwill and other intangible asset impairment of $349.6 million, for the year ended December 31, 2019 and $48.1 million for the year ended December 31, 2018; ● net operating cash outflow of $23.1 million for the six months ended June 30, 2020, $63.9 million in 2019 and inflow of $23.6 million in 2018 ; ● working capital deficits of $78.1 million as of June 30, 2020, $147.1 million as of December 31, 2019 and $123.5 million as of December 31, 2018 ; ● significant cash payments for interest on our long-term debt of $144.5 million in 2019 and a similar amount expected in 2020; ● a liability incurred of $58.5 million for the Appraisal Action (as described further in Note 8); ● a requirement that the Company maintain a minimum of $40.0 million and $35.0 million in liquidity , at all times, to not be in default of the A/R Facility and the Credit Agreement (as defined below), respectively; and ● an accumulated deficit of $1,272.9 million. ​ Furthermore, under the terms of each of the First Lien Credit Agreement, dated as of July 12, 2017, as amended and restated as of July 13, 2018 and as further amended and restated as of April 16, 2019 (the “Prior Credit Agreement” and as further amended and restated as of May 18, 2020, the “Credit Agreement”), and the Indenture and First Supplemental Indenture (collectively, the “Indenture”), dated July 12, 2017, the Company was required to deliver to its lenders and bondholders the December 31, 2019 audited financial statements by April 14, 2020, which the Company failed to do. Such failure was an event of default under the Prior Credit Agreement if not cured within 30 days of receiving a notice of default. The Company received such notice on April 15, 2020. Additionally, under the terms of the A/R Facility (as described in Note 5), the Company was required to furnish to each lender the December 31, 2019 audited financial statements by May 11, 2020, which the Company failed to do. During the second quarter of 2020, both the Prior Credit Agreement and the A/R Facility were amended. Refer to Consideration of Management’s Plans section below. ​ Consideration of Management’s Plans ​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about our ability to continue as a going concern. ​ As of August 7, 2020, the Company had approximately $42.0 million in available cash and an additional source of liquidity of approximately $35.8 million from the borrowing facilities. ​ The Company has undertaken the following plans to improve our available cash balances, liquidity and cash generated flows from operations, over the twelve month period from the date the financial statements are issued, as follows: ​ ● On January 10, 2020, certain subsidiaries of the Company entered into a $160.0 million A/R Facility with a five-year term. The Company used the proceeds of the initial borrowings to repay outstanding revolving borrowings under the Company’s senior credit facility and to provide additional liquidity and funding for the ongoing business needs of the Company and its subsidiaries. As of August 7, 2020, the Company has fully drawn on the remaining availability under the A/R Facility. Additionally, the A/R Facility agreement includes a requirement that the Company maintain a minimum of $40.0 million in liquidity, at all times, to not be considered in default. ​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subject to adjustment as set forth in the purchase agreement of approximately $2.0 million. ​ ● On March 23, 2020, in response to the potential impact of the COVID-19 pandemic, the Company implemented a temporary freeze on increases to base salaries and wages unless contractually mandated. Additionally, in connection with the incentive program administered by the Company for hourly, non-exempt employees, a new maximum was put in place to limit the amount of incentives that could be earned in any given two (2) week pay period. Although the Company expects these to be short-term actions, it expects these actions will result in a cash savings to the Company of approximately $23.4 million on an annual basis. ​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Company’s liquidity by approximately $29.0 million. ​ ● On May 18, 2020, the Company amended the Prior Credit Agreement to, among other things, extend the time for delivery of its audited financial statements for the year ended December 31, 2019 and its financial statements for the quarter ended March 31, 2020. Further, pursuant to the amendment, the borrower under the Credit Agreement is also required to maintain a minimum liquidity of $35.0 million. On May 21, 2020, the Company also amended the A/R Facility to, among other things, extend the time for delivery of its audited financial statements for the year ended December 31, 2019 and its financial statements for the quarter ended March 31, 2020. The Company has satisfied its delivery requirements with respect to its audited financial statements for the year ended December 31, 2019 on June 9, 2020 and its quarterly financial statement for the quarter ended March 31, 2020 on June 29, 2020. ​ ● On July 22, 2020 the Company completed the sale of its physical records storage and logistics business for a purchase price of $12.3 million. ​ Substantial Doubt Alleviated ​ The Company has a history of negative trends in its financial condition and operating results as well as recent noncompliance with covenants with its respective lenders. However, despite these conditions, the Company believes management’s plans, as described fully above, will provide sufficient liquidity to meet its financial obligations and further, maintain levels of liquidity as specifically required under the Credit Agreement and the A/R Facility. Therefore, management concluded these plans alleviate the substantial doubt that was raised about our ability to continue as a going concern for at least twelve months from the date that the financial statements were issued. ​ Future Plans and Considerations ​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 Our plans are subject to inherent risks and uncertainties, which become significantly magnified when the effects of the current pandemic and related financial crisis are included in the assessment. Accordingly, there can be no assurance that our future plans can be effectively implemented and, therefore, that the conditions can be effectively mitigated. ​ Net Loss per Share Earnings per share (“EPS”) is computed by dividing net loss available to holders of the Company’s common stock, par value $0.0001 per share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tock and participating securities. Diluted EPS excludes all dilutive potential of shares of Common Stock if their effect is anti-dilutive. As the Company experienced net losses for the periods presented, the impact of the Company’s Series A Convertible Preferred Stock (“Series A Preferred Stock”) was calculated based on the if-converted method. As of June 30, 2020 outstanding shares of the Company’s Series A Preferred Stock, if converted would have resulted in an additional 4,022,415 shares of Common Stock outstanding, but were not included in the computation of diluted loss per share as their effects were anti-dilutive. The Company was originally incorporated as a special purpose acquisition company under the name Quinpario Acquisition Corp 2 (“Quinpario”), which changed its name to Exela Technologies, Inc. in July 2017. The Company has not included the effect of 35,000,000 warrants sold in the Quinpario Initial Public Offering (“IPO”) or the effect of the aggregate number of shares issuable pursuant to outstanding restricted stock units and options of 5,002,747 and 3,997,787 as of June 30, 2020 and 2019, respectively, in the calculation of diluted loss per share for the three and six months ended June 30, 2020 and 2019 as their effects were anti-dilutive. ​ ​ ​ ​ ​ ​ ​ ​ ​ ​ ​ ​ ​ ​ ​ ​ Three Months Ended June 30, ​ Six Months Ended June 30, ​ ​ 2019 ​ 2019 ​ 2020 (Restated) 2020 (Restated) Net loss attributable to common stockholders (A) ​ $ (49,549) ​ $ (42,485) ​ $ (60,778) ​ $ (75,571) Weighted average common shares outstanding - basic and diluted (B) ​ ​ 147,508,669 ​ ​ 145,466,193 ​ ​ 147,351,917 ​ ​ 145,518,914 Loss Per Share: ​ ​ ​ ​ ​ ​ ​ ​ ​ ​ ​ ​ Basic and diluted (A/B) ​ $ (0.34) ​ $ (0.29) ​ $ (0.41) ​ $ (0.52) ​ ​ The weighted average common shares outstanding - basic and diluted, in the table above, exclude in each case the 4,570,734 shares returned to the Company in the first quarter of 2020 in connection with the Appraisal Action (as defined and described further in Note 8 below, such shares, the “Appraisal Shares”), even though the Appraisal Shares were outstanding as of June 30, 2019. ​ Sale of Non-Core Assets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LLC for $40.0 million subject to adjustment as set forth in the purchase agreement. The Company recognized a gain of $35.3 million on the sale of SourceHOV Tax, LLC during the first quarter of 2020, which takes into account approximately $2.0 million downwards adjustments to the purchase price in accordance with the purchase agreement. The gain on sale of SourceHOV Tax, LLC is included in Other expense (income), net in the condensed consolidated statements of operations for the six months ended June 30, 2020. ​ On July 22, 2020, the Company completed the sale of its physical records storage and logistics business for a purchase price of $12.3 million. ​ Impact of COVID-19 In December 2019, a novel strain of coronavirus was reported to have surfaced in Wuhan, China, which has and is continuing to spread throughout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Company is dependent on its workforce to deliver its solutions and services. Developments such as social distancing and stay-at-home orders from various jurisdictions may impact the Company’s ability to deploy its workforce effectively. Additionally, COVID-19 has spread to most of the countries in the world and throughout the United States, creating a serious impact on customers, workforces, suppliers, disrupting economies and financial markets, and potentially leading to a world-wide economic downturn. While expected to be temporary, prolonged workforce disruptions may negatively impact sales in fiscal year 2020 and the Company’s overall liquidity. The full impact of the COVID-19 outbreak continues to evolve as of the date of this report. Management is actively monitoring the global situation and its impact on the Company’s financial condition, liquidity, operations, suppliers, industry, and workforce. Given the daily evolution of the COVID-19 outbreak and the global responses to curb its spread, the Company is not able to estimate adverse effects of the COVID-19 outbreak on its results of operations, financial condition, or liquidity for fiscal yea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 xml:space="preserve">2. New Accounting Pronouncements Recently Adopted Accounting Pronouncements Effective March 12, 2020, the Company adopted Accounting Standards Update (“ASU”) no. 2020-04, Facilitation of the Effects of Reference Rate Reform on Financial Reporting. Effective March 9, 2020, the Company adopted ASU no. 2020-03, Codification Improvements to Financial Instruments Effective January 1, 2020, the Company adopted ASU no. 2018-13, Fair Value Measurement (Topic 82 and how changes in fair value measurements affect an entity’s performance and cash flows. The adoption had no material impact on the Company's consolidated results of operations, cash flows, financial position or disclosures. ​ Effective January 1, 2020, the Company adopted ASU no. 2018-15, Intangibles, Goodwill, and Other - Internal Use Software (Subtopic 350-40): Customer's accounting for implementation costs incurred in a Cloud Computing Arrangement that is a service contract. ​ Effective January 1, 2020, the Company adopted ASU no. 2019-08, Codification Improvements — Share-Based Consideration Payable to a Customer ​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or disclosures. Effective January 1, 2019, the Company adopted ASU no. 2016-02, Leases (ASC 842). ● Not to record leases with an initial term of 12 months or less on the balance sheet; and ● Not to reassess the (1) definition of a lease, (2) lease classification, and (3) initial direct costs for existing leases during transition. ​ The adoption had a material impact on the Company's unaudited consolidated balance sheets, but did not have a material impact on the Company's unaudited consolidated statements of operations and unaudited consolidated statements of cash flows. The most significant impact was the recognition of right-of-use assets and lease liabilities for operating leases, while the Company's accounting for finance leases remained substantially unchanged. ​ ​ Recently Issued Accounting Pronouncements In June 2016, the FASB issued ASU no. 2016-13, Financial Instruments – Credit Losses (Topic 326): Measurement of Credit Losses on Financial Instruments, Financial Instruments—Credit Losses (Topic 326) Codification Improvements to Topic 326, Financial Instruments—Credit Losses In December 2019, the FASB issued ASU no. 2019-12, Income Taxes (Topic 740): Simplifying the Accounting for Income Taxes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9:21Z</dcterms:created>
  <dcterms:modified xmlns:dcterms="http://purl.org/dc/terms/" xmlns:xsi="http://www.w3.org/2001/XMLSchema-instance" xsi:type="dcterms:W3CDTF">2020-08-10T15:59:21Z</dcterms:modified>
</cp:coreProperties>
</file>